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Condensed Consolidated Finan" sheetId="6" state="visible" r:id="rId6"/>
    <sheet xmlns:r="http://schemas.openxmlformats.org/officeDocument/2006/relationships" name="2. Significant Events and Trans" sheetId="7" state="visible" r:id="rId7"/>
    <sheet xmlns:r="http://schemas.openxmlformats.org/officeDocument/2006/relationships" name="3. Allowance for Doubtful Accou" sheetId="8" state="visible" r:id="rId8"/>
    <sheet xmlns:r="http://schemas.openxmlformats.org/officeDocument/2006/relationships" name="4. Inventories, net" sheetId="9" state="visible" r:id="rId9"/>
    <sheet xmlns:r="http://schemas.openxmlformats.org/officeDocument/2006/relationships" name="5. Income Taxes" sheetId="10" state="visible" r:id="rId10"/>
    <sheet xmlns:r="http://schemas.openxmlformats.org/officeDocument/2006/relationships" name="6. Investment in Securities" sheetId="11" state="visible" r:id="rId11"/>
    <sheet xmlns:r="http://schemas.openxmlformats.org/officeDocument/2006/relationships" name="7. Stockholders' Equity" sheetId="12" state="visible" r:id="rId12"/>
    <sheet xmlns:r="http://schemas.openxmlformats.org/officeDocument/2006/relationships" name="8. Loss per Share" sheetId="13" state="visible" r:id="rId13"/>
    <sheet xmlns:r="http://schemas.openxmlformats.org/officeDocument/2006/relationships" name="9. Non-Cash Share-Based Employe" sheetId="14" state="visible" r:id="rId14"/>
    <sheet xmlns:r="http://schemas.openxmlformats.org/officeDocument/2006/relationships" name="10. Commitments and Contingenci" sheetId="15" state="visible" r:id="rId15"/>
    <sheet xmlns:r="http://schemas.openxmlformats.org/officeDocument/2006/relationships" name="11. Debt" sheetId="16" state="visible" r:id="rId16"/>
    <sheet xmlns:r="http://schemas.openxmlformats.org/officeDocument/2006/relationships" name="12. Leases" sheetId="17" state="visible" r:id="rId17"/>
    <sheet xmlns:r="http://schemas.openxmlformats.org/officeDocument/2006/relationships" name="13. Subsequent Events" sheetId="18" state="visible" r:id="rId18"/>
    <sheet xmlns:r="http://schemas.openxmlformats.org/officeDocument/2006/relationships" name="1. Condensed Consolidated Fin_2" sheetId="19" state="visible" r:id="rId19"/>
    <sheet xmlns:r="http://schemas.openxmlformats.org/officeDocument/2006/relationships" name="4. Inventories, net (Tables)" sheetId="20" state="visible" r:id="rId20"/>
    <sheet xmlns:r="http://schemas.openxmlformats.org/officeDocument/2006/relationships" name="7. Stockholders' Equity (Tables" sheetId="21" state="visible" r:id="rId21"/>
    <sheet xmlns:r="http://schemas.openxmlformats.org/officeDocument/2006/relationships" name="8. Loss per Share (Tables)" sheetId="22" state="visible" r:id="rId22"/>
    <sheet xmlns:r="http://schemas.openxmlformats.org/officeDocument/2006/relationships" name="9. Non-Cash Share-Based Emplo_2" sheetId="23" state="visible" r:id="rId23"/>
    <sheet xmlns:r="http://schemas.openxmlformats.org/officeDocument/2006/relationships" name="12. Leases (Tables)" sheetId="24" state="visible" r:id="rId24"/>
    <sheet xmlns:r="http://schemas.openxmlformats.org/officeDocument/2006/relationships" name="3. Allowance for Doubtful Acc_2" sheetId="25" state="visible" r:id="rId25"/>
    <sheet xmlns:r="http://schemas.openxmlformats.org/officeDocument/2006/relationships" name="4. Inventories, net (Details)" sheetId="26" state="visible" r:id="rId26"/>
    <sheet xmlns:r="http://schemas.openxmlformats.org/officeDocument/2006/relationships" name="4. Inventories, net (Details Na" sheetId="27" state="visible" r:id="rId27"/>
    <sheet xmlns:r="http://schemas.openxmlformats.org/officeDocument/2006/relationships" name="5. Income Taxes (Details Narrat" sheetId="28" state="visible" r:id="rId28"/>
    <sheet xmlns:r="http://schemas.openxmlformats.org/officeDocument/2006/relationships" name="7. Stockholders' Equity (Detail" sheetId="29" state="visible" r:id="rId29"/>
    <sheet xmlns:r="http://schemas.openxmlformats.org/officeDocument/2006/relationships" name="8. Loss per Share (Details)" sheetId="30" state="visible" r:id="rId30"/>
    <sheet xmlns:r="http://schemas.openxmlformats.org/officeDocument/2006/relationships" name="8. Loss per Share (Details Narr" sheetId="31" state="visible" r:id="rId31"/>
    <sheet xmlns:r="http://schemas.openxmlformats.org/officeDocument/2006/relationships" name="9. Non-Cash Share-Based Emplo_3" sheetId="32" state="visible" r:id="rId32"/>
    <sheet xmlns:r="http://schemas.openxmlformats.org/officeDocument/2006/relationships" name="9. Non-Cash Share-Based Emplo_4" sheetId="33" state="visible" r:id="rId33"/>
    <sheet xmlns:r="http://schemas.openxmlformats.org/officeDocument/2006/relationships" name="10. Commitments and Contingen_2" sheetId="34" state="visible" r:id="rId34"/>
    <sheet xmlns:r="http://schemas.openxmlformats.org/officeDocument/2006/relationships" name="12. Leases (Details)" sheetId="35" state="visible" r:id="rId35"/>
    <sheet xmlns:r="http://schemas.openxmlformats.org/officeDocument/2006/relationships" name="12. Leases (Details 1)" sheetId="36" state="visible" r:id="rId36"/>
    <sheet xmlns:r="http://schemas.openxmlformats.org/officeDocument/2006/relationships" name="12. Leases (Details 2)" sheetId="37" state="visible" r:id="rId37"/>
    <sheet xmlns:r="http://schemas.openxmlformats.org/officeDocument/2006/relationships" name="12. Leases (Details 3)" sheetId="38" state="visible" r:id="rId38"/>
  </sheets>
  <definedNames/>
  <calcPr calcId="124519" fullCalcOnLoad="1"/>
</workbook>
</file>

<file path=xl/sharedStrings.xml><?xml version="1.0" encoding="utf-8"?>
<sst xmlns="http://schemas.openxmlformats.org/spreadsheetml/2006/main" uniqueCount="317">
  <si>
    <t>Document and Entity Information - shares</t>
  </si>
  <si>
    <t>3 Months Ended</t>
  </si>
  <si>
    <t>Mar. 31, 2020</t>
  </si>
  <si>
    <t>May 04, 2020</t>
  </si>
  <si>
    <t>Document And Entity Information</t>
  </si>
  <si>
    <t>Entity Registrant Name</t>
  </si>
  <si>
    <t>BK Technologies Corp</t>
  </si>
  <si>
    <t>Entity Central Index Key</t>
  </si>
  <si>
    <t>0000002186</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NV</t>
  </si>
  <si>
    <t>Entity File Number</t>
  </si>
  <si>
    <t>001-32644</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t>
  </si>
  <si>
    <t>Trade accounts receivable, net</t>
  </si>
  <si>
    <t>Inventories, net</t>
  </si>
  <si>
    <t>Prepaid expenses and other current assets</t>
  </si>
  <si>
    <t>Total current assets</t>
  </si>
  <si>
    <t>Property, plant and equipment, net</t>
  </si>
  <si>
    <t>Right-of-use (ROU) asset</t>
  </si>
  <si>
    <t>Investment in securities</t>
  </si>
  <si>
    <t>Deferred tax assets, net</t>
  </si>
  <si>
    <t>Other assets</t>
  </si>
  <si>
    <t>Total assets</t>
  </si>
  <si>
    <t>Current liabilities:</t>
  </si>
  <si>
    <t>Accounts payable</t>
  </si>
  <si>
    <t>Accrued compensation and related taxes</t>
  </si>
  <si>
    <t>Accrued warranty expense</t>
  </si>
  <si>
    <t>Accrued other expenses and other current liabilities</t>
  </si>
  <si>
    <t>Dividends payable</t>
  </si>
  <si>
    <t>Short-term lease liability</t>
  </si>
  <si>
    <t>Note payable-current portion</t>
  </si>
  <si>
    <t>Deferred revenue</t>
  </si>
  <si>
    <t>Total current liabilities</t>
  </si>
  <si>
    <t>Note payable, net of current portion</t>
  </si>
  <si>
    <t>Long-term lease liability</t>
  </si>
  <si>
    <t>Total liabilities</t>
  </si>
  <si>
    <t>Commitments and contingencies</t>
  </si>
  <si>
    <t xml:space="preserve"> </t>
  </si>
  <si>
    <t>Stockholders' equity:</t>
  </si>
  <si>
    <t>Preferred stock; $1.00 par value; 1,000,000 authorized shares; none issued or outstanding</t>
  </si>
  <si>
    <t>Common stock; $.60 par value; 20,000,000 authorized shares; 13,929,381 issued and 12,495,110 and 12,596,923 outstanding shares at March 31, 2020 and December 31, 2019, respectively</t>
  </si>
  <si>
    <t>Additional paid-in capital</t>
  </si>
  <si>
    <t>Accumulated deficit</t>
  </si>
  <si>
    <t>Treasury stock, at cost, 1,434,271 and 1,332,458 shares at March 31, 2020 and December 31, 2019, respectively</t>
  </si>
  <si>
    <t>Total stockholders' equity</t>
  </si>
  <si>
    <t>Total liabilities and stockholders' equity</t>
  </si>
  <si>
    <t>Condensed Consolidated Balance Sheets (Parenthetical) - $ / shares</t>
  </si>
  <si>
    <t>Stockholders equity:</t>
  </si>
  <si>
    <t>Preferred stock, par value</t>
  </si>
  <si>
    <t>Preferred stock, authorized shares</t>
  </si>
  <si>
    <t>Preferred stock, issued shares</t>
  </si>
  <si>
    <t>Preferred stock, outstanding shares</t>
  </si>
  <si>
    <t>Common stock, par value</t>
  </si>
  <si>
    <t>$ .60</t>
  </si>
  <si>
    <t>Common stock, authorized shares</t>
  </si>
  <si>
    <t>Common stock, issued shares</t>
  </si>
  <si>
    <t>Common stock, outstanding shares</t>
  </si>
  <si>
    <t>Treasury stock, shares</t>
  </si>
  <si>
    <t>Condensed Consolidated Statements of Income (Unaudited) - USD ($) $ in Thousands</t>
  </si>
  <si>
    <t>Mar. 31, 2019</t>
  </si>
  <si>
    <t>Income Statement [Abstract]</t>
  </si>
  <si>
    <t>Sales, net</t>
  </si>
  <si>
    <t>Expenses</t>
  </si>
  <si>
    <t>Cost of products</t>
  </si>
  <si>
    <t>Selling, general and administrative</t>
  </si>
  <si>
    <t>Total expenses</t>
  </si>
  <si>
    <t>Operating loss</t>
  </si>
  <si>
    <t>Other (expense) income:</t>
  </si>
  <si>
    <t>Net interest income</t>
  </si>
  <si>
    <t>(Loss) gain on investment in securities</t>
  </si>
  <si>
    <t>Other expense</t>
  </si>
  <si>
    <t>Total other (expense) income</t>
  </si>
  <si>
    <t>Loss before income taxes</t>
  </si>
  <si>
    <t>Income tax benefit (expense)</t>
  </si>
  <si>
    <t>Net loss</t>
  </si>
  <si>
    <t>Net loss per share-basic and diluted</t>
  </si>
  <si>
    <t>Weighted average shares outstanding-basic</t>
  </si>
  <si>
    <t>Weighted average shares outstanding-diluted</t>
  </si>
  <si>
    <t>Condensed Consolidated Statements of Cash Flows (Unaudited) - USD ($) $ in Thousands</t>
  </si>
  <si>
    <t>Operating activities</t>
  </si>
  <si>
    <t>Adjustments to reconcile net loss to net cash provided by (used in) operating activities:</t>
  </si>
  <si>
    <t>Inventories allowances</t>
  </si>
  <si>
    <t>Deferred tax benefit</t>
  </si>
  <si>
    <t>Depreciation and amortization</t>
  </si>
  <si>
    <t>Share-based compensation expense</t>
  </si>
  <si>
    <t>Restricted stock unit compensation expense</t>
  </si>
  <si>
    <t>(Gain) loss on investment in securities</t>
  </si>
  <si>
    <t>Changes in operating assets and liabilities:</t>
  </si>
  <si>
    <t>Trade accounts receivable</t>
  </si>
  <si>
    <t>Inventories</t>
  </si>
  <si>
    <t>Lease liability</t>
  </si>
  <si>
    <t>Net cash provided by (used in) operating activities</t>
  </si>
  <si>
    <t>Investing activities</t>
  </si>
  <si>
    <t>Purchases of property, plant and equipment</t>
  </si>
  <si>
    <t>Net cash used in investing activities</t>
  </si>
  <si>
    <t>Financing activities</t>
  </si>
  <si>
    <t>Cash dividends paid</t>
  </si>
  <si>
    <t>Repurchase of common stock</t>
  </si>
  <si>
    <t>Proceeds from issuance of common stock</t>
  </si>
  <si>
    <t>Repayment of debt</t>
  </si>
  <si>
    <t>Net cash used in financing activities</t>
  </si>
  <si>
    <t>Net change in cash and cash equivalents</t>
  </si>
  <si>
    <t>Cash and cash equivalents, beginning of period</t>
  </si>
  <si>
    <t>Cash and cash equivalents, end of period</t>
  </si>
  <si>
    <t>Supplemental disclosure</t>
  </si>
  <si>
    <t>Cash paid for interest</t>
  </si>
  <si>
    <t>1. Condensed Consolidated Financial Statements</t>
  </si>
  <si>
    <t>Organization, Consolidation and Presentation of Financial Statements [Abstract]</t>
  </si>
  <si>
    <t xml:space="preserve">Basis of Presentation The condensed consolidated balance sheet as of
March 31, 2020, the condensed consolidated statements of operations for the three months ended March 31, 2020 and 2019, and the
condensed consolidated statements of cash flows for the three months ended March 31, 2020 and 2019 have been prepared by BK Technologies
Corporation (the “Company” or “we”), and are unaudited.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we” or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In the opinion of management, all adjustments, which include normal, recurring adjustments, necessary for a fair presentation have
been made. All intercompany transactions and balances have been eliminated in consolidation. The condensed consolidated balance
sheet at December 31, 2019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19, as filed with the Securities and
Exchange Commission (“SEC”). The results of operations for the three months ended March 31, 2020 are not
necessarily indicative of the operating results for a full year. Revenue Recognition Effective January 1, 2018, the Company adopted
Accounting Standards Update (“ASU”) No. 2014-09, “Revenue from Contracts with Customers,” and the additional
related ASUs (“ASC 606”), which replaced existing revenue guidance and outlines a single set of comprehensive principles
for recognizing revenue under U.S. GAAP. The Company elected the modified retrospective method upon adoption, with no impact to
the opening retained earnings or revenue reported.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We generally satisfy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1347 Property
Insurance Holdings, Inc., made through FGI 1347 Holdings, LP, a consolidated VIE. Fair Value The Company’s financial instruments consist
of cash and cash equivalents, trade accounts receivable, investment in securities, accounts payable, accrued expenses and other
liabilities. As of March 31, 2020 and December 31, 2019, the carrying amount of cash and cash equivalents, trade accounts receivable,
accounts payable, accrued expenses and other liabilities approximated their respective fair value due to the short-term nature
and maturity of these instruments. The Company uses observable market data
assumptions (Level 1 inputs, as defined in accounting guidance) that it believes market participant would use in pricing investment
in securities. Recently Adopted Accounting Pronouncements In February 2016, the Financial Accounting
Standards Board (“FASB”) issued ASU 2016-02 “Leases,” which amended leasing guidance by requiring
companies to recognize a right-of-use (“ROU”) asset and a lease liability for all operating and capital (finance)
leases with lease terms greater than twelve months. The lease liability is equal to the present value of lease payments. The
lease asset is based on the lease liability, subject to adjustment, such as for initial direct costs. For income statement
purposes, leases continue to be classified as operating or capital (finance), with lease expense in both cases calculated
substantially the same as under the prior leasing guidance. The updated guidance became effective for interim and annual
periods beginning after December 15, 2018. The Company adopted the new guidance on January 1, 2019. Adoption resulted in the
recognition of ROU assets and lease liabilities on the condensed consolidated financial statements. Refer
to Note 12 (Leases) for further details on leases. In Recent Accounting Pronouncements The Company does not discuss recent pronouncements
that are not anticipated to have an impact on or are unrelated to its financial condition, results of operations, cash flows or
disclosures. </t>
  </si>
  <si>
    <t>2. Significant Events and Transactions</t>
  </si>
  <si>
    <t>Significant Events And Transactions</t>
  </si>
  <si>
    <t xml:space="preserve">In December 2019, a novel strain of the coronavirus
(COVID-19) surfaced in Wuhan, China, which spread globally and was declared a pandemic by the World Health Organization in March
2020. The challenges posed by the COVID-19 pandemic on the global economy increased significantly as the first quarter progressed,
and the Company anticipates the effects of COVID-19 will continue to have an adverse impact on the Company going forward. In response
to COVID-19, national and local governments around the world have instituted certain measures, including travel bans, prohibitions
on group events and gatherings, shutdowns of certain businesses, curfews, shelter-in-place orders and recommendations to practice
social distancing. The ultimate impact of COVID-19 on the Company’s business, results of operations, financial condition
and cash flows is dependent on future developments, including the duration of the pandemic and the related length of its impact
on the global economy, which are uncertain and cannot be predicted at this time. In February 2020, the Company announced that
its operating subsidiary received orders totaling approximately $2,800 from the U.S. Forest Service (“USFS”). The orders
were for KNG-Series Digital P-25 portable radios, mobile radios, and base stations, as well as related accessories, and were fulfilled
in the first quarter of 2020. In March 2020, the Company announced that its
operating subsidiary received an order totaling approximately $2,100 from the USFS. The order was for KNG-Series Digital P-25 mobile
radios and related accessories. The order was fulfilled during the first and second quarters of 2020. In March 2020, Fundamental Global
Investors, LLC, on behalf of the funds managed by it, entered into a stock trading plan in accordance with Rule 10b5-1 of the
Securities Exchange Act of 1934, as amended (the “10b5-1 Plan”), for the purchase of up to one million shares of
common stock of the Company. The 10b5-1 Plan became effective on April 2, 2020 and will terminate on April 2, 2021 or such
earlier date as set forth in the 10b5-1 Plan. Transactions under the 10b5-1 Plan, if any, will be reported to the Securities
and Exchange Commission in accordance with applicable securities laws, rules and regulations. D. Kyle Cerminara, the Chief
Executive Officer, Co-Founder and Partner of Fundamental Global Investors, LLC, and Lewis M. Johnson, the President,
Co-Founder and Partner of Fundamental Global Investors, LLC, are both members of the Company’s Board of Directors. In
addition, John W. Struble, Chairman of the Company’s Board of Directors, serves as a consultant to Fundamental Global
Management, LLC, and affiliate of Fundamental Global Investors, LLC. Fundamental Global Investors, LLC, with its affiliates,
is the Company’s largest stockholder. Pursuant to the Company’s capital return
program, the Company’s Board of Directors declared a quarterly dividend of $0.02 per share of the Company’s common
stock on March 2, 2020 to stockholders of record as of March 31, 2020. These dividends were paid on April 13, 2020. </t>
  </si>
  <si>
    <t>3. Allowance for Doubtful Accounts</t>
  </si>
  <si>
    <t>Allowance For Doubtful Accounts</t>
  </si>
  <si>
    <t xml:space="preserve">The allowance for doubtful accounts on trade
receivables was approximately $50 on gross trade receivables of $4,640 and $4,014 at March 31, 2020 and December 31, 2019, respectively.
This allowance is used to state trade receivables at a net realizable value or the amount that the Company estimates will be collected
of the Company’s gross trade receivables. </t>
  </si>
  <si>
    <t>4. Inventories, net</t>
  </si>
  <si>
    <t>Inventory Disclosure [Abstract]</t>
  </si>
  <si>
    <t xml:space="preserve">The components of inventories, net of allowances
for slow-moving, excess or obsolete inventory, consisted of the following:
March 31, 2020 December 31, 2019
Finished goods $ 2,680 $ 3,864
Work in process 4,725 6,122
Raw materials 3,532 3,527
$ 10,937 $ 13,513 Allowances for slow-moving, excess, or obsolete
inventory are used to state the Company’s inventories at the lower of cost or net realizable value. The allowances were approximately
$861 at March 31, 2020, compared with approximately $823 at December 31, 2019. </t>
  </si>
  <si>
    <t>5. Income Taxes</t>
  </si>
  <si>
    <t>Income Tax Disclosure [Abstract]</t>
  </si>
  <si>
    <t xml:space="preserve">The Company has not recorded income tax expense
or benefit for the three months ended March 31, 2020, compared with income tax benefit of approximately $355 for the same period
last year. The Company’s income tax provision is based
on management’s estimate of the effective tax rate for the full year. The tax provision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tax
expense divided by pre-tax book income) from period to period. As of March 31, 2020, the Company’s net
deferred tax assets totaled approximately $4,373 and were primarily derived from research and development tax credits, deferred
revenue, and net operating loss carryforwards.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has the ability to generate sufficient taxable income in the necessary
period to utilize the entire benefit for the deferred tax assets. The Company cannot presently estimate what, if any, changes to
the valuation of its deferred tax assets may be deemed appropriate in the future. If the Company incurs future losses, it may be
necessary to record a valuation allowance related to the deferred tax assets recognized as of March 31, 2020. </t>
  </si>
  <si>
    <t>6. Investment in Securities</t>
  </si>
  <si>
    <t>Schedule of Investments [Abstract]</t>
  </si>
  <si>
    <t xml:space="preserve">The Company has an investment in a limited partnership,
FGI 1347 Holdings, LP, of which the Company is the sole limited partner. FGI 1347 Holdings, LP was established for the purpose
of investing in securities. As of March 31, 2020, the Company indirectly
held approximately $170 in cash and 477,282 shares of 1347 Property Insurance Holdings, Inc. (Nasdaq: PIH) with fair value of $2,329,
through an investment in FGI 1347 Holdings, LP. These shares were purchased in March and May 2018 for approximately $3,741. For
the three months ended March 31, 2020, the Company recognized an unrealized loss on the investment of approximately $306, compared
with an unrealized gain of $592 for the same period last year. As of March 31, 2020 and December 31, 2019, the unrealized loss
on investment was approximately $1,412 and $1,106, respectively. Affiliates of Fundamental Global Investors,
LLC serve as the general partner and the investment manager of FGI 1347 Holdings, LP, and the Company is the sole limited
partner. As of May 4, 2020, the Company and the affiliates of Fundamental Global Investors, LLC, including, without
limitation, Ballantyne Strong, Inc., beneficially owned in the aggregate 3,042,593 shares of PIH’s common stock,
including 100,000 shares of common stock subject to a call option, representing approximately 50.1% of PIH’s
outstanding shares. In addition, Capital Wealth Advisors, Inc., an affiliate of Fundamental Global, held 64,710 shares of
PIH’s common stock for the accounts of individual investors, which represents approximately 1.1% of PIH’s
outstanding shares. Fundamental Global with its affiliates is the largest stockholder of the Company. Mr. Kyle Cerminara, a
director of the Company, is Chief Executive Officer, Co-Founder and Partner of Fundamental Global Investors, LLC and serves
as Chairman of the Board of Directors of Ballantyne Strong and as principal executive officer and Chairman of the Board of
Directors of PIH. Mr. Lewis M. Johnson, a director of the Company, is President, Co-Founder and Partner of Fundamental Global
Investors, LLC and serves as Co-Chairman of the Board of Directors of Ballantyne Strong and of PIH. Mr. John Struble, the
Chairman of the Company’s Board of Directors, serves as a consultant to an affiliate of Fundamental Global. </t>
  </si>
  <si>
    <t>7. Stockholders' Equity</t>
  </si>
  <si>
    <t xml:space="preserve">The changes in condensed consolidated stockholders’
equity for the three months ended March 31, 2020 and 2019 are as follows:
Common Stock Shares Common Stock Amount Additional Paid-In Capital
Accumulated Deficit
Treasury Stock Total
Balance at December 31, 2018 13,882,937 $ 8,330 $ 25,867 $ (2,393 ) $ (4,092 ) $ 27,712
Stock options exercised and issued 1,000 — 2 — — 2
Share-based compensation expense — — 31 — — 31
Restricted stock unit compensation expense — — 41 — — 41
Dividends declared ($0.02 per share) — — — (254 ) — (254 )
Net loss — — — (1,318 ) — (1,318 )
Repurchase of common stock — — — — (337 ) (337 )
Balance at March 31, 2019 13,883,937 $ 8,330 $ 25,941 $ (3,965 ) $ (4,429 ) $ 25,877
Common Stock Shares Common Stock Amount Additional Paid-In Capital
Accumulated Deficit
Treasury Stock Total
Balance at December 31, 2019 13,929,381 $ 8,357 $ 26,095 $ (6,043 ) $ (5,133 ) $ 23,276
Share-based compensation expense — — 30 — — 30
Restricted stock unit compensation expense — — 21 — — 21
Dividends declared ($0.02 per share) — — — (250 ) — (250 )
Net loss — — — (1,192 ) — (1,192 )
Repurchase of common stock — — — — (243 ) (243 )
Balance at March 31, 2020 13,929,381 $ 8,357 $ 26,146 $ (7,485 ) $ (5,376 ) $ 21,642 </t>
  </si>
  <si>
    <t>8. Loss per Share</t>
  </si>
  <si>
    <t>Earnings Per Share [Abstract]</t>
  </si>
  <si>
    <t>The following table sets forth the computation
of basic and diluted loss per share:
Three Months Ended
March 31, 2020 March 31, 2019
Numerator:
Net loss (numerator for basic and diluted loss per share) $ (1,192 ) $ (1,318 )
Denominator:
Denominator for basic loss per share weighted average shares 12,555,108 12,761,713
Effect of dilutive securities:
Options and restricted stock units — —
Denominator:
Denominator for diluted loss per share weighted average shares 12,555,108 12,761,713
Basic loss per share $ (0.09 ) $ (0.10 )
Diluted loss per share $ (0.09 ) $ (0.10 ) Approximately 448,400 stock options and 0 restricted
stock units for the three months ended March 31, 2020, and 537,500 stock options and 148,598 restricted stock units for the three
months ended March 31, 2019, were excluded from the calculation because they were anti-dilutive.</t>
  </si>
  <si>
    <t>9. Non-Cash Share-Based Employee Compensation</t>
  </si>
  <si>
    <t>Compensation Related Costs [Abstract]</t>
  </si>
  <si>
    <t xml:space="preserve">The Company has an employee and non-employee
director share-based incentive compensation plan. Related to these programs, the Company recorded non-cash share-based employee
compensation expense of $30 for the three months ended March 31, 2020, compared with $31 for the same period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a stock option grant. The non-cash share-based employee compensation expense recorded
in the three months ended March 31, 2020 was calculated using certain assumptions. Such assumptions are described more comprehensively
in Note 10 (Share-Based Employee Compensation) of the Notes to the Company’s consolidated financial statements included in
its Annual Report on Form 10-K for the fiscal year ended December 31, 2019. A summary of activity under the Company’s
stock option plans during the three months ended March 31, 2020 is presented below:
As of January 1, 2020 Stock Options
Wgt. Avg. Exercise Price ($) Per Share
Wgt. Avg. Remaining Contractual Life (Years)
Wgt. Avg. Grant Date Fair Value ($) Per Share
Aggregate Intrinsic Value ($)
Outstanding 569,500 4.16 6.82 1.75 24,000
Vested 214,800 4.12 4.20 1.95 24,000
Nonvested 354,700 4.18 8.40 1.63 —
Period activity
Issued — — — — —
Exercised — — — — —
Forfeited 56,100 4.11 — 1.74 —
Expired 65,000 4.07 — 2.88 —
As of March 31, 2020
Outstanding 448,400 4.18 7.34 1.59 —
Vested 201,400 4.21 6.22 1.55 —
Nonvested 247,000 4.15 8.26 1.62 — Restricted Stock Units On September 6, 2019, the Company granted to
each non-employee director restricted stock units with a grant-date fair value of $40 per award (resulting in total aggregate grant-date
fair value of $28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hareholders, other than for good reason, as determined by the Board in its discretion, then the restricted stock units shall vest
in full as of the director’s last date of service as a director of the Company. On September 6, 2018, the Company granted to
each non-employee director restricted stock units with a grant-date fair value of $20 per award (resulting in total aggregate grant-date
fair value of $140), which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hareholders,
other than for good reason, as determined by the Board in its discretion, then the restricted stock units vest in full as of the
director’s last date of service as a director of the Company. On September 6, 2019, which was the first anniversary of the
grant date, the first tranche of the September 2018 restricted stock units vested. On June 4, 2018, the Company granted to each
non-employee director restricted stock units with a grant fair value of $20 per award (resulting in total aggregate grant-date
fair value of $140), which vested on June 4, 2019. The Company recorded non-cash restricted stock
unit compensation expense of $21 for the three months ended March 31, 2020, compared with $41 for the same period last year. </t>
  </si>
  <si>
    <t>10. Commitments and Contingencies</t>
  </si>
  <si>
    <t>Commitments and Contingencies Disclosure [Abstract]</t>
  </si>
  <si>
    <t xml:space="preserve">From time to time, the Company may be involved
in various claims and legal actions arising in the ordinary course of its business. On a quarterly basis, the Company assesses
its liabilities and contingencies in connection with outstanding legal proceedings utilizing the latest information available.
Where it is probable that the Company will incur a loss and the amount of the loss can be reasonably estimated, it records a liability
in its consolidated financial statements. These legal accruals may be increased or decreased to reflect any relevant developments
on a quarterly basis. Where a loss is not probable or the amount of the loss is not estimable, the Company does not accrue legal
reserves, consistent with applicable accounting guidance. Purchase Commitments As of March 31, 2020, the Company had purchase
commitments for inventory totaling approximately $7,062. Significant Customers Sales to United States government agencies represented
approximately $6,576 (60.4%) of the Company’s net total sales for the three months ended March 31, 2020, compared with approximately
$5,401 (70.7%) for the same period last year. Accounts receivable from agencies of the United States government were $2,832 as
of March 31, 2020, compared with approximately $4,225 at the same date last year. </t>
  </si>
  <si>
    <t>11. Debt</t>
  </si>
  <si>
    <t>Debt Disclosure [Abstract]</t>
  </si>
  <si>
    <t xml:space="preserve">On
January 30, 2020, BK Technologies, Inc., a wholly-owned subsidiary of the Company, entered into a $5,000 Credit Agreement and
a related Line of Credit Note (the “Note” and collectively with the Credit Agreement, the “Credit Agreement”)
with JPMorgan Chase Bank, N.A. ("JPMC"). The Credit Agreement provides for a revolving line of credit of up to $5,000, with availability
under the line of credit subject to a borrowing base calculated as a percentage of accounts receivable and inventory. The line
of credit will expire on January 31, 2021. Proceeds of borrowings under the Credit Agreement may be used for general corporate
purposes. The line of credit is collateralized by a blanket lien on all personal property of BK Technologies, Inc. pursuant to
the terms of the Continuing Security Agreement with JPMC. The Company and each subsidiary of BK Technologies, Inc. are guarantors
of BK Technologies, Inc.’s obligations under the Credit Agreement, in accordance with the terms of the Continuing Guaranty. Borrowings
under the Credit Agreement will bear interest at a rate per annum equal to one-month LIBOR (or zero if the LIBOR is less than
zero) plus a margin of 1.90%. The line of credit is to be repaid in monthly payments of interest only, payable in arrears, commencing
on February 1, 2020, with all outstanding principal and interest to be payable in full at maturity. The
Credit Agreement contains certain customary restrictive covenants, including restrictions on liens, indebtedness, loans and guarantees,
acquisitions and mergers, sales of assets, and stock repurchases by BK Technologies, Inc. The Credit Agreement contains one financial
covenant requiring BK Technologies, Inc. to maintain a tangible net worth of at least $20,000 at any fiscal quarter end. The
Credit Agreement provides for customary events of default, including: (1) failure to pay principal, interest or fees under the
Credit Agreement when due and payable; (2) failure to comply with other covenants and agreements contained in the Credit Agreement
and the other documents executed in connection therewith; (3) the making of false or inaccurate representations and warranties;
(4) defaults under other agreements with JPMC or under other debt or other obligations of BK Technologies, Inc.; (5) money judgments
and material adverse changes; (6) a change in control or ceasing to operate business in the ordinary course; and (7) certain events
of bankruptcy or insolvency. Upon the occurrence of an event of default, JPMC may declare the entire unpaid balance immediately
due and payable and/or exercise any and all remedial and other rights under the Credit Agreement. BK
Technologies, Inc. was in compliance with all covenants under the Credit Agreement as of March 31, 2020 and the date of filing
this report. As of March 31, 2020 and the date of filing this report, there were no borrowings outstanding under the Credit Agreement. On
September 25, 2019, BK Technologies, Inc., a wholly-owned subsidiary of BK Technologies Corporation, and U.S. Bank Equipment Finance,
a division of U.S. Bank National Association, as a lender, entered into a Master Loan Agreement in the amount of $425 to finance
various items of manufacturing equipment. The loan is collateralized by the equipment purchased using the proceeds. The Master
Loan Agreement is payable in 60 equal monthly principal and interest payments of approximately $8 beginning on October 25, 2019
and maturing on September 25, 2024, and bears a fixed interest rate of 5.11%. </t>
  </si>
  <si>
    <t>12. Leases</t>
  </si>
  <si>
    <t>Leases [Abstract]</t>
  </si>
  <si>
    <t xml:space="preserve">The Company adopted ASU No. 2016-02, “Leases”
(Topic 842) on January 1, 2019 and applied the modified retrospective approach to adoption whereby the standard is applied only
to the current and future period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June 30, 2027. Annual rental, maintenance and tax expenses for the facility are approximately $491. The Company also leases 8,100 square feet (not
in thousands) of office space in Lawrence, Kansas, to accommodate a portion of the Company’s engineering team. In November
2019, this lease was amended to extend the lease term until December 31, 2021. Annual rental, maintenance and tax expenses for
the facility are approximately $121. Lease costs consist of the following:
Three Months Ended
March 31, 2020 March 31, 2019
Operating lease cost $ 143 $ 134
Short-term lease cost 2 4
Variable lease cost 32 32
Total lease cost $ 177 $ 170 Supplemental cash flow information related to
leases was as follows:
Three Months Ended
March 31, 2020 March 31, 2019
Cash paid for amounts included in the measurement of lease liabilities:
Operating cash flows (fixed payments) $ 122 $ 118
Operating cash flows (liability reduction) 82 78
ROU assets obtained in exchange for lease obligations:
Operating leases 9 2,840 Other information related to operating leases
was as follows:
March 31, 2020
Weighted average remaining lease term (in years) 6.81
Weighted average discount rate 5.50 % Maturity of lease liabilities as of March 31,
2020 were as follows:
March 31, 2020
Remaining nine months of 2020 $ 541
2021 526
2022 444
2023 451
2024 461
Thereafter 1,074
Total payments 3,497
Less: imputed interest 593
Total liability $ 2,904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ill be approximately
$196 for the first year, increasing by approximately 3% for each subsequent twelve-month period. The Company will record the ROU
asset and related lease liability for this lease upon its commencement. </t>
  </si>
  <si>
    <t>13. Subsequent Events</t>
  </si>
  <si>
    <t>Subsequent Events [Abstract]</t>
  </si>
  <si>
    <t>On
April 13, 2020, BK Technologies, Inc., a wholly-owned operating subsidiary of the Company, received approval and funding pursuant
to a promissory note evidencing an unsecured loan in the amount of approximately $2,196 (the “Loan”) under the Paycheck
Protection Program (or “PPP”). The PPP was established under the Coronavirus Aid, Relief, and Economic Security Act
(the “CARES Act”) and is administered by the U.S. Small Business Administration (“SBA”). The Company intended
to use the Loan for qualifying expenses in accordance with the terms of the CARES Act. At the time the Company applied for the
Loan, it believed it qualified to receive the funds pursuant to the PPP. On
April 23, 2020, the SBA, in consultation with the Department of Treasury, issued new guidance that created uncertainty regarding
the qualification requirements for a PPP loan. On April 24, 2020, out of an abundance of caution, the Board determined to repay
the Loan and the Company initiated repayment of the full amount of the Loan to the lender. On
May 4, 2020, the Company implemented workforce reductions of approximately 18% to reduce costs and to better position the Company
in an uncertain business environment resulting from the COVID-19 pandemic. The Company incurred approximately $221 in severance
costs relating to these workforce reductions, which will be recognized in the second quarter of 2020 and will be paid over the
next five months.</t>
  </si>
  <si>
    <t>1. Condensed Consolidated Financial Statements (Policies)</t>
  </si>
  <si>
    <t>Basis of Presentation</t>
  </si>
  <si>
    <t xml:space="preserve">The condensed consolidated balance sheet as of
March 31, 2020, the condensed consolidated statements of operations for the three months ended March 31, 2020 and 2019, and the
condensed consolidated statements of cash flows for the three months ended March 31, 2020 and 2019 have been prepared by BK Technologies
Corporation (the “Company” or “we”), and are unaudited.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we” or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In the opinion of management, all adjustments, which include normal, recurring adjustments, necessary for a fair presentation have
been made. All intercompany transactions and balances have been eliminated in consolidation. The condensed consolidated balance
sheet at December 31, 2019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19, as filed with the Securities and
Exchange Commission (“SEC”). The results of operations for the three months ended March 31, 2020 are not
necessarily indicative of the operating results for a full year. </t>
  </si>
  <si>
    <t>Revenue Recognition</t>
  </si>
  <si>
    <t xml:space="preserve">Effective January 1, 2018, the Company adopted
Accounting Standards Update (“ASU”) No. 2014-09, “Revenue from Contracts with Customers,” and the additional
related ASUs (“ASC 606”), which replaced existing revenue guidance and outlines a single set of comprehensive principles
for recognizing revenue under U.S. GAAP. The Company elected the modified retrospective method upon adoption, with no impact to
the opening retained earnings or revenue reported.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We generally satisfy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 </t>
  </si>
  <si>
    <t>Principles of Consolidation</t>
  </si>
  <si>
    <t xml:space="preserve">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1347 Property
Insurance Holdings, Inc., made through FGI 1347 Holdings, LP, a consolidated VIE. </t>
  </si>
  <si>
    <t>Fair Value</t>
  </si>
  <si>
    <t>The Company’s financial instruments
consist of cash and cash equivalents, trade accounts receivable, investment in securities, accounts payable, accrued expenses and
other liabilities. As of March 31, 2020 and December 31, 2019, the carrying amount of cash and cash equivalents, trade accounts
receivable, accounts payable, accrued expenses and other liabilities approximated their respective fair value due to the short-term
nature and maturity of these instruments. The Company uses observable market data
assumptions (Level 1 inputs, as defined in accounting guidance) that it believes market participant would use in pricing investment
in securities.</t>
  </si>
  <si>
    <t>Recently Accounting Pronouncements</t>
  </si>
  <si>
    <t xml:space="preserve">Recently Adopted Accounting Pronouncements In February 2016, the Financial Accounting
Standards Board (“FASB”) issued ASU 2016-02 “Leases,” which amended leasing guidance by requiring
companies to recognize a right-of-use (“ROU”) asset and a lease liability for all operating and capital (finance)
leases with lease terms greater than twelve months. The lease liability is equal to the present value of lease payments. The
lease asset is based on the lease liability, subject to adjustment, such as for initial direct costs. For income statement
purposes, leases continue to be classified as operating or capital (finance), with lease expense in both cases calculated
substantially the same as under the prior leasing guidance. The updated guidance became effective for interim and annual
periods beginning after December 15, 2018. The Company adopted the new guidance on January 1, 2019. Adoption resulted in the
recognition of ROU assets and lease liabilities on the condensed consolidated financial statements. Refer
to Note 12 (Leases) for further details on leases. In Recent Accounting Pronouncements The Company does not discuss recent pronouncements
that are not anticipated to have an impact on or are unrelated to its financial condition, results of operations, cash flows or
disclosures. </t>
  </si>
  <si>
    <t>4. Inventories, net (Tables)</t>
  </si>
  <si>
    <t>Components of inventory</t>
  </si>
  <si>
    <t xml:space="preserve">March 31, 2020 December 31, 2019
Finished goods $ 2,680 $ 3,864
Work in process 4,725 6,122
Raw materials 3,532 3,527
$ 10,937 $ 13,513 </t>
  </si>
  <si>
    <t>7. Stockholders' Equity (Tables)</t>
  </si>
  <si>
    <t>Changes in consolidated stockholders' equity</t>
  </si>
  <si>
    <t xml:space="preserve">Common Stock Shares Common Stock Amount Additional Paid-In Capital
Accumulated Deficit
Treasury Stock Total
Balance at December 31, 2018 13,882,937 $ 8,330 $ 25,867 $ (2,393 ) $ (4,092 ) $ 27,712
Stock options exercised and issued 1,000 — 2 — — 2
Share-based compensation expense — — 31 — — 31
Restricted stock unit compensation expense — — 41 — — 41
Dividends declared ($0.02 per share) — — — (254 ) — (254 )
Net loss — — — (1,318 ) — (1,318 )
Repurchase of common stock — — — — (337 ) (337 )
Balance at March 31, 2019 13,883,937 $ 8,330 $ 25,941 $ (3,965 ) $ (4,429 ) $ 25,877
Common Stock Shares Common Stock Amount Additional Paid-In Capital
Accumulated Deficit
Treasury Stock Total
Balance at December 31, 2019 13,929,381 $ 8,357 $ 26,095 $ (6,043 ) $ (5,133 ) $ 23,276
Share-based compensation expense — — 30 — — 30
Restricted stock unit compensation expense — — 21 — — 21
Dividends declared ($0.02 per share) — — — (250 ) — (250 )
Net loss — — — (1,192 ) — (1,192 )
Repurchase of common stock — — — — (243 ) (243 )
Balance at March 31, 2020 13,929,381 $ 8,357 $ 26,146 $ (7,485 ) $ (5,376 ) $ 21,642 </t>
  </si>
  <si>
    <t>8. Loss per Share (Tables)</t>
  </si>
  <si>
    <t>Computation of basic and diluted loss per share</t>
  </si>
  <si>
    <t>Three Months Ended
March 31, 2020 March 31, 2019
Numerator:
Net loss (numerator for basic and diluted loss per share) $ (1,192 ) $ (1,318 )
Denominator:
Denominator for basic loss per share weighted average shares 12,555,108 12,761,713
Effect of dilutive securities:
Options and restricted stock units — —
Denominator:
Denominator for diluted loss per share weighted average shares 12,555,108 12,761,713
Basic loss per share $ (0.09 ) $ (0.10 )
Diluted loss per share $ (0.09 ) $ (0.10 )</t>
  </si>
  <si>
    <t>9. Non-Cash Share-Based Employee Compensation (Tables)</t>
  </si>
  <si>
    <t>Summary of stock option activity</t>
  </si>
  <si>
    <t xml:space="preserve">As of January 1, 2020 Stock Options
Wgt. Avg. Exercise Price ($) Per Share
Wgt. Avg. Remaining Contractual Life (Years)
Wgt. Avg. Grant Date Fair Value ($) Per Share
Aggregate Intrinsic Value ($)
Outstanding 569,500 4.16 6.82 1.75 24,000
Vested 214,800 4.12 4.20 1.95 24,000
Nonvested 354,700 4.18 8.40 1.63 —
Period activity
Issued — — — — —
Exercised — — — — —
Forfeited 56,100 4.11 — 1.74 —
Expired 65,000 4.07 — 2.88 —
As of March 31, 2020
Outstanding 448,400 4.18 7.34 1.59 —
Vested 201,400 4.21 6.22 1.55 —
Nonvested 247,000 4.15 8.26 1.62 — </t>
  </si>
  <si>
    <t>12. Leases (Tables)</t>
  </si>
  <si>
    <t>Lease cost</t>
  </si>
  <si>
    <t xml:space="preserve">Three Months Ended
March 31, 2020 March 31, 2019
Operating lease cost $ 143 $ 134
Short-term lease cost 2 4
Variable lease cost 32 32
Total lease cost $ 177 $ 170 </t>
  </si>
  <si>
    <t>Supplemental cash flow information related to leases</t>
  </si>
  <si>
    <t xml:space="preserve">Three Months Ended
March 31, 2020 March 31, 2019
Cash paid for amounts included in the measurement of lease liabilities:
Operating cash flows (fixed payments) $ 122 $ 118
Operating cash flows (liability reduction) 82 78
ROU assets obtained in exchange for lease obligations:
Operating leases 9 2,840 </t>
  </si>
  <si>
    <t>Other information related to operating leases</t>
  </si>
  <si>
    <t>March 31, 2020
Weighted average remaining lease term (in years) 6.81
Weighted average discount rate 5.50 %</t>
  </si>
  <si>
    <t>Maturity of lease liabilities</t>
  </si>
  <si>
    <t xml:space="preserve">March 31, 2020
Remaining nine months of 2020 $ 541
2021 526
2022 444
2023 451
2024 461
Thereafter 1,074
Total payments 3,497
Less: imputed interest 593
Total liability $ 2,904 </t>
  </si>
  <si>
    <t>3. Allowance for Doubtful Accounts (Details Narrative) - USD ($) $ in Thousands</t>
  </si>
  <si>
    <t>Allowance for doubtful accounts on trade receivables</t>
  </si>
  <si>
    <t>Accounts receivable, gross</t>
  </si>
  <si>
    <t>4. Inventories, net (Details) - USD ($) $ in Thousands</t>
  </si>
  <si>
    <t>Finished goods</t>
  </si>
  <si>
    <t>Work in process</t>
  </si>
  <si>
    <t>Raw materials</t>
  </si>
  <si>
    <t>Total inventory</t>
  </si>
  <si>
    <t>4. Inventories, net (Details Narrative) - USD ($) $ in Thousands</t>
  </si>
  <si>
    <t>Reserves for slow-moving, excess, or obsolete inventory</t>
  </si>
  <si>
    <t>5. Income Taxes (Details Narrative) - USD ($) $ in Thousands</t>
  </si>
  <si>
    <t>Income tax expense</t>
  </si>
  <si>
    <t>Net deferred tax assets</t>
  </si>
  <si>
    <t>7. Stockholders' Equity (Details) - USD ($) $ in Thousands</t>
  </si>
  <si>
    <t>Common Stock</t>
  </si>
  <si>
    <t>Beginning balance, shares</t>
  </si>
  <si>
    <t>Beginning balance, amount</t>
  </si>
  <si>
    <t>Stock options exercised and issued, shares</t>
  </si>
  <si>
    <t>Ending balance, shares</t>
  </si>
  <si>
    <t>Ending balance, amount</t>
  </si>
  <si>
    <t>Additional Paid-In Capital</t>
  </si>
  <si>
    <t>Stock options exercised and issued, amount</t>
  </si>
  <si>
    <t>Accumulated Deficit</t>
  </si>
  <si>
    <t>Dividends declared ($0.02 per share)</t>
  </si>
  <si>
    <t>Treasury Stock</t>
  </si>
  <si>
    <t>8. Loss per Share (Details) - USD ($) $ / shares in Units, $ in Thousands</t>
  </si>
  <si>
    <t>Numerator:</t>
  </si>
  <si>
    <t>Net loss (numerator for basic and diluted income per share)</t>
  </si>
  <si>
    <t>Denominator:</t>
  </si>
  <si>
    <t>Denominator for basic loss per share weighted average shares</t>
  </si>
  <si>
    <t>Effect of dilutive securities:</t>
  </si>
  <si>
    <t>Options and restricted stock units</t>
  </si>
  <si>
    <t>Denominator</t>
  </si>
  <si>
    <t>Denominator for diluted loss per share weighted average shares</t>
  </si>
  <si>
    <t>Basic loss per share</t>
  </si>
  <si>
    <t>$ (.09)</t>
  </si>
  <si>
    <t>$ (.10)</t>
  </si>
  <si>
    <t>Diluted loss per share</t>
  </si>
  <si>
    <t>8. Loss per Share (Details Narrative) - shares</t>
  </si>
  <si>
    <t>Stock Options</t>
  </si>
  <si>
    <t>Antidilutive securities</t>
  </si>
  <si>
    <t>Restricted Stock Units</t>
  </si>
  <si>
    <t>9. Non-Cash Share-Based Employee Compensation (Details) - USD ($) $ / shares in Units, $ in Thousands</t>
  </si>
  <si>
    <t>12 Months Ended</t>
  </si>
  <si>
    <t>Outstanding stock options</t>
  </si>
  <si>
    <t>Vested stock options</t>
  </si>
  <si>
    <t>Nonvested stock options</t>
  </si>
  <si>
    <t>Issued stock options</t>
  </si>
  <si>
    <t>Exercised stock options</t>
  </si>
  <si>
    <t>Forfeited stock options</t>
  </si>
  <si>
    <t>Expired stock options</t>
  </si>
  <si>
    <t>Outstanding wgt. avg. exercise price</t>
  </si>
  <si>
    <t>Vested wgt. avg. exercise price</t>
  </si>
  <si>
    <t>Nonvested wgt. avg. exercise price</t>
  </si>
  <si>
    <t>Issued wgt. avg. exercise price</t>
  </si>
  <si>
    <t>.00</t>
  </si>
  <si>
    <t>Exercised wgt. avg. exercise price</t>
  </si>
  <si>
    <t>Forfeited wgt. avg. exercise price</t>
  </si>
  <si>
    <t>Expired wgt. avg. exercise price</t>
  </si>
  <si>
    <t>Outstanding contractual life</t>
  </si>
  <si>
    <t>7 years 4 months 2 days</t>
  </si>
  <si>
    <t>6 years 9 months 25 days</t>
  </si>
  <si>
    <t>Vested contractual life</t>
  </si>
  <si>
    <t>6 years 2 months 19 days</t>
  </si>
  <si>
    <t>4 years 2 months 12 days</t>
  </si>
  <si>
    <t>Nonvested contractual life</t>
  </si>
  <si>
    <t>8 years 3 months 4 days</t>
  </si>
  <si>
    <t>8 years 4 months 24 days</t>
  </si>
  <si>
    <t>Outstanding grant date fair value</t>
  </si>
  <si>
    <t>Vested grant date fair value</t>
  </si>
  <si>
    <t>Nonvested grant date fair value</t>
  </si>
  <si>
    <t>Issued grant date fair value</t>
  </si>
  <si>
    <t>Exercised grant date fair value</t>
  </si>
  <si>
    <t>Forfeited grant date fair value</t>
  </si>
  <si>
    <t>Expired grant date fair value</t>
  </si>
  <si>
    <t>Outstanding aggregate intrinsic value</t>
  </si>
  <si>
    <t>Vested aggregate intrinsic value</t>
  </si>
  <si>
    <t>Nonvested aggregate intrinsic value</t>
  </si>
  <si>
    <t>Issued aggregate intrinsic value</t>
  </si>
  <si>
    <t>Exercised aggregate intrinsic value</t>
  </si>
  <si>
    <t>Forfeited aggregate intrinsic value</t>
  </si>
  <si>
    <t>Expired aggregate intrinsic value</t>
  </si>
  <si>
    <t>9. Non-Cash Share-Based Employee Compensation (Details Narrative) - USD ($) $ in Thousands</t>
  </si>
  <si>
    <t>10. Commitments and Contingencies (Details Narrative) - USD ($) $ in Thousands</t>
  </si>
  <si>
    <t>Purchase commitments</t>
  </si>
  <si>
    <t>Sales to United States Government</t>
  </si>
  <si>
    <t>60.40%</t>
  </si>
  <si>
    <t>70.70%</t>
  </si>
  <si>
    <t>12. Leases (Details) - USD ($) $ in Thousands</t>
  </si>
  <si>
    <t>Operating lease cost</t>
  </si>
  <si>
    <t>Short-term lease cost</t>
  </si>
  <si>
    <t>Variable lease cost</t>
  </si>
  <si>
    <t>Total lease cost</t>
  </si>
  <si>
    <t>12. Leases (Details 1) - USD ($) $ in Thousands</t>
  </si>
  <si>
    <t>Cash paid for amounts included in the measurement of lease liabilities:</t>
  </si>
  <si>
    <t>Operating cash flows (fixed payments)</t>
  </si>
  <si>
    <t>Operating cash flows (liability reduction)</t>
  </si>
  <si>
    <t>Right-of-use assets obtained in exchange for lease obligations:</t>
  </si>
  <si>
    <t>Operating leases</t>
  </si>
  <si>
    <t>12. Leases (Details 2)</t>
  </si>
  <si>
    <t>Weighted average remaining lease term (in years)</t>
  </si>
  <si>
    <t>6 years 9 months 22 days</t>
  </si>
  <si>
    <t>Weighted average discount rate</t>
  </si>
  <si>
    <t>5.50%</t>
  </si>
  <si>
    <t>12. Leases (Details 3) $ in Thousands</t>
  </si>
  <si>
    <t>Mar. 31, 2020USD ($)</t>
  </si>
  <si>
    <t>Remaining nine months of 2020</t>
  </si>
  <si>
    <t>2021</t>
  </si>
  <si>
    <t>2022</t>
  </si>
  <si>
    <t>2023</t>
  </si>
  <si>
    <t>2024</t>
  </si>
  <si>
    <t>Thereafter</t>
  </si>
  <si>
    <t>Total payments</t>
  </si>
  <si>
    <t>Less: imputed interest</t>
  </si>
  <si>
    <t>Total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1249342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6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946</v>
      </c>
      <c r="C3" s="6" t="n">
        <v>4676</v>
      </c>
    </row>
    <row r="4" spans="1:3">
      <c r="A4" s="4" t="s">
        <v>39</v>
      </c>
      <c r="B4" s="5" t="n">
        <v>4590</v>
      </c>
      <c r="C4" s="5" t="n">
        <v>3964</v>
      </c>
    </row>
    <row r="5" spans="1:3">
      <c r="A5" s="4" t="s">
        <v>40</v>
      </c>
      <c r="B5" s="5" t="n">
        <v>10937</v>
      </c>
      <c r="C5" s="5" t="n">
        <v>13513</v>
      </c>
    </row>
    <row r="6" spans="1:3">
      <c r="A6" s="4" t="s">
        <v>41</v>
      </c>
      <c r="B6" s="5" t="n">
        <v>1802</v>
      </c>
      <c r="C6" s="5" t="n">
        <v>1733</v>
      </c>
    </row>
    <row r="7" spans="1:3">
      <c r="A7" s="4" t="s">
        <v>42</v>
      </c>
      <c r="B7" s="5" t="n">
        <v>22275</v>
      </c>
      <c r="C7" s="5" t="n">
        <v>23886</v>
      </c>
    </row>
    <row r="8" spans="1:3">
      <c r="A8" s="4" t="s">
        <v>43</v>
      </c>
      <c r="B8" s="5" t="n">
        <v>3775</v>
      </c>
      <c r="C8" s="5" t="n">
        <v>3964</v>
      </c>
    </row>
    <row r="9" spans="1:3">
      <c r="A9" s="4" t="s">
        <v>44</v>
      </c>
      <c r="B9" s="5" t="n">
        <v>2791</v>
      </c>
      <c r="C9" s="5" t="n">
        <v>2885</v>
      </c>
    </row>
    <row r="10" spans="1:3">
      <c r="A10" s="4" t="s">
        <v>45</v>
      </c>
      <c r="B10" s="5" t="n">
        <v>2329</v>
      </c>
      <c r="C10" s="5" t="n">
        <v>2635</v>
      </c>
    </row>
    <row r="11" spans="1:3">
      <c r="A11" s="4" t="s">
        <v>46</v>
      </c>
      <c r="B11" s="5" t="n">
        <v>4373</v>
      </c>
      <c r="C11" s="5" t="n">
        <v>4373</v>
      </c>
    </row>
    <row r="12" spans="1:3">
      <c r="A12" s="4" t="s">
        <v>47</v>
      </c>
      <c r="B12" s="5" t="n">
        <v>169</v>
      </c>
      <c r="C12" s="5" t="n">
        <v>197</v>
      </c>
    </row>
    <row r="13" spans="1:3">
      <c r="A13" s="4" t="s">
        <v>48</v>
      </c>
      <c r="B13" s="5" t="n">
        <v>35712</v>
      </c>
      <c r="C13" s="5" t="n">
        <v>37940</v>
      </c>
    </row>
    <row r="14" spans="1:3">
      <c r="A14" s="3" t="s">
        <v>49</v>
      </c>
    </row>
    <row r="15" spans="1:3">
      <c r="A15" s="4" t="s">
        <v>50</v>
      </c>
      <c r="B15" s="5" t="n">
        <v>4836</v>
      </c>
      <c r="C15" s="5" t="n">
        <v>5310</v>
      </c>
    </row>
    <row r="16" spans="1:3">
      <c r="A16" s="4" t="s">
        <v>51</v>
      </c>
      <c r="B16" s="5" t="n">
        <v>1045</v>
      </c>
      <c r="C16" s="5" t="n">
        <v>1271</v>
      </c>
    </row>
    <row r="17" spans="1:3">
      <c r="A17" s="4" t="s">
        <v>52</v>
      </c>
      <c r="B17" s="5" t="n">
        <v>1099</v>
      </c>
      <c r="C17" s="5" t="n">
        <v>1248</v>
      </c>
    </row>
    <row r="18" spans="1:3">
      <c r="A18" s="4" t="s">
        <v>53</v>
      </c>
      <c r="B18" s="5" t="n">
        <v>402</v>
      </c>
      <c r="C18" s="5" t="n">
        <v>479</v>
      </c>
    </row>
    <row r="19" spans="1:3">
      <c r="A19" s="4" t="s">
        <v>54</v>
      </c>
      <c r="B19" s="5" t="n">
        <v>250</v>
      </c>
      <c r="C19" s="5" t="n">
        <v>252</v>
      </c>
    </row>
    <row r="20" spans="1:3">
      <c r="A20" s="4" t="s">
        <v>55</v>
      </c>
      <c r="B20" s="5" t="n">
        <v>393</v>
      </c>
      <c r="C20" s="5" t="n">
        <v>369</v>
      </c>
    </row>
    <row r="21" spans="1:3">
      <c r="A21" s="4" t="s">
        <v>56</v>
      </c>
      <c r="B21" s="5" t="n">
        <v>78</v>
      </c>
      <c r="C21" s="5" t="n">
        <v>78</v>
      </c>
    </row>
    <row r="22" spans="1:3">
      <c r="A22" s="4" t="s">
        <v>57</v>
      </c>
      <c r="B22" s="5" t="n">
        <v>462</v>
      </c>
      <c r="C22" s="5" t="n">
        <v>369</v>
      </c>
    </row>
    <row r="23" spans="1:3">
      <c r="A23" s="4" t="s">
        <v>58</v>
      </c>
      <c r="B23" s="5" t="n">
        <v>8565</v>
      </c>
      <c r="C23" s="5" t="n">
        <v>9376</v>
      </c>
    </row>
    <row r="24" spans="1:3">
      <c r="A24" s="4" t="s">
        <v>59</v>
      </c>
      <c r="B24" s="5" t="n">
        <v>309</v>
      </c>
      <c r="C24" s="5" t="n">
        <v>328</v>
      </c>
    </row>
    <row r="25" spans="1:3">
      <c r="A25" s="4" t="s">
        <v>60</v>
      </c>
      <c r="B25" s="5" t="n">
        <v>2511</v>
      </c>
      <c r="C25" s="5" t="n">
        <v>2606</v>
      </c>
    </row>
    <row r="26" spans="1:3">
      <c r="A26" s="4" t="s">
        <v>57</v>
      </c>
      <c r="B26" s="5" t="n">
        <v>2685</v>
      </c>
      <c r="C26" s="5" t="n">
        <v>2354</v>
      </c>
    </row>
    <row r="27" spans="1:3">
      <c r="A27" s="4" t="s">
        <v>61</v>
      </c>
      <c r="B27" s="5" t="n">
        <v>14070</v>
      </c>
      <c r="C27" s="5" t="n">
        <v>14664</v>
      </c>
    </row>
    <row r="28" spans="1:3">
      <c r="A28" s="4" t="s">
        <v>62</v>
      </c>
      <c r="B28" s="4" t="s">
        <v>63</v>
      </c>
      <c r="C28" s="4" t="s">
        <v>63</v>
      </c>
    </row>
    <row r="29" spans="1:3">
      <c r="A29" s="3" t="s">
        <v>64</v>
      </c>
    </row>
    <row r="30" spans="1:3">
      <c r="A30" s="4" t="s">
        <v>65</v>
      </c>
      <c r="B30" s="5" t="n">
        <v>0</v>
      </c>
      <c r="C30" s="5" t="n">
        <v>0</v>
      </c>
    </row>
    <row r="31" spans="1:3">
      <c r="A31" s="4" t="s">
        <v>66</v>
      </c>
      <c r="B31" s="5" t="n">
        <v>8357</v>
      </c>
      <c r="C31" s="5" t="n">
        <v>8357</v>
      </c>
    </row>
    <row r="32" spans="1:3">
      <c r="A32" s="4" t="s">
        <v>67</v>
      </c>
      <c r="B32" s="5" t="n">
        <v>26146</v>
      </c>
      <c r="C32" s="5" t="n">
        <v>26095</v>
      </c>
    </row>
    <row r="33" spans="1:3">
      <c r="A33" s="4" t="s">
        <v>68</v>
      </c>
      <c r="B33" s="5" t="n">
        <v>-7485</v>
      </c>
      <c r="C33" s="5" t="n">
        <v>-6043</v>
      </c>
    </row>
    <row r="34" spans="1:3">
      <c r="A34" s="4" t="s">
        <v>69</v>
      </c>
      <c r="B34" s="5" t="n">
        <v>-5376</v>
      </c>
      <c r="C34" s="5" t="n">
        <v>-5133</v>
      </c>
    </row>
    <row r="35" spans="1:3">
      <c r="A35" s="4" t="s">
        <v>70</v>
      </c>
      <c r="B35" s="5" t="n">
        <v>21642</v>
      </c>
      <c r="C35" s="5" t="n">
        <v>23276</v>
      </c>
    </row>
    <row r="36" spans="1:3">
      <c r="A36" s="4" t="s">
        <v>71</v>
      </c>
      <c r="B36" s="6" t="n">
        <v>35712</v>
      </c>
      <c r="C36" s="6" t="n">
        <v>37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6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6</v>
      </c>
    </row>
    <row r="2" spans="1:3">
      <c r="A2" s="3" t="s">
        <v>139</v>
      </c>
    </row>
    <row r="3" spans="1:3">
      <c r="A3" s="4" t="s">
        <v>203</v>
      </c>
      <c r="B3" s="6" t="n">
        <v>50</v>
      </c>
      <c r="C3" s="6" t="n">
        <v>50</v>
      </c>
    </row>
    <row r="4" spans="1:3">
      <c r="A4" s="4" t="s">
        <v>204</v>
      </c>
      <c r="B4" s="6" t="n">
        <v>4640</v>
      </c>
      <c r="C4" s="6" t="n">
        <v>40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5</v>
      </c>
      <c r="B1" s="2" t="s">
        <v>2</v>
      </c>
      <c r="C1" s="2" t="s">
        <v>36</v>
      </c>
    </row>
    <row r="2" spans="1:3">
      <c r="A2" s="3" t="s">
        <v>142</v>
      </c>
    </row>
    <row r="3" spans="1:3">
      <c r="A3" s="4" t="s">
        <v>206</v>
      </c>
      <c r="B3" s="6" t="n">
        <v>2680</v>
      </c>
      <c r="C3" s="6" t="n">
        <v>3864</v>
      </c>
    </row>
    <row r="4" spans="1:3">
      <c r="A4" s="4" t="s">
        <v>207</v>
      </c>
      <c r="B4" s="5" t="n">
        <v>4725</v>
      </c>
      <c r="C4" s="5" t="n">
        <v>6122</v>
      </c>
    </row>
    <row r="5" spans="1:3">
      <c r="A5" s="4" t="s">
        <v>208</v>
      </c>
      <c r="B5" s="5" t="n">
        <v>3532</v>
      </c>
      <c r="C5" s="5" t="n">
        <v>3527</v>
      </c>
    </row>
    <row r="6" spans="1:3">
      <c r="A6" s="4" t="s">
        <v>209</v>
      </c>
      <c r="B6" s="6" t="n">
        <v>10937</v>
      </c>
      <c r="C6" s="6" t="n">
        <v>135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0</v>
      </c>
      <c r="B1" s="2" t="s">
        <v>2</v>
      </c>
      <c r="C1" s="2" t="s">
        <v>36</v>
      </c>
    </row>
    <row r="2" spans="1:3">
      <c r="A2" s="3" t="s">
        <v>142</v>
      </c>
    </row>
    <row r="3" spans="1:3">
      <c r="A3" s="4" t="s">
        <v>211</v>
      </c>
      <c r="B3" s="6" t="n">
        <v>861</v>
      </c>
      <c r="C3" s="6" t="n">
        <v>8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12</v>
      </c>
      <c r="B1" s="2" t="s">
        <v>1</v>
      </c>
    </row>
    <row r="2" spans="1:3">
      <c r="B2" s="2" t="s">
        <v>2</v>
      </c>
      <c r="C2" s="2" t="s">
        <v>85</v>
      </c>
    </row>
    <row r="3" spans="1:3">
      <c r="A3" s="3" t="s">
        <v>145</v>
      </c>
    </row>
    <row r="4" spans="1:3">
      <c r="A4" s="4" t="s">
        <v>213</v>
      </c>
      <c r="B4" s="6" t="n">
        <v>0</v>
      </c>
      <c r="C4" s="6" t="n">
        <v>355</v>
      </c>
    </row>
    <row r="5" spans="1:3">
      <c r="A5" s="4" t="s">
        <v>214</v>
      </c>
      <c r="B5" s="6" t="n">
        <v>43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5</v>
      </c>
      <c r="B1" s="2" t="s">
        <v>1</v>
      </c>
    </row>
    <row r="2" spans="1:3">
      <c r="B2" s="2" t="s">
        <v>2</v>
      </c>
      <c r="C2" s="2" t="s">
        <v>85</v>
      </c>
    </row>
    <row r="3" spans="1:3">
      <c r="A3" s="4" t="s">
        <v>216</v>
      </c>
    </row>
    <row r="4" spans="1:3">
      <c r="A4" s="4" t="s">
        <v>217</v>
      </c>
      <c r="B4" s="5" t="n">
        <v>13929381</v>
      </c>
      <c r="C4" s="5" t="n">
        <v>13882937</v>
      </c>
    </row>
    <row r="5" spans="1:3">
      <c r="A5" s="4" t="s">
        <v>218</v>
      </c>
      <c r="B5" s="6" t="n">
        <v>8357</v>
      </c>
      <c r="C5" s="6" t="n">
        <v>8330</v>
      </c>
    </row>
    <row r="6" spans="1:3">
      <c r="A6" s="4" t="s">
        <v>219</v>
      </c>
      <c r="C6" s="5" t="n">
        <v>1000</v>
      </c>
    </row>
    <row r="7" spans="1:3">
      <c r="A7" s="4" t="s">
        <v>100</v>
      </c>
      <c r="B7" s="4" t="s">
        <v>63</v>
      </c>
      <c r="C7" s="4" t="s">
        <v>63</v>
      </c>
    </row>
    <row r="8" spans="1:3">
      <c r="A8" s="4" t="s">
        <v>220</v>
      </c>
      <c r="B8" s="5" t="n">
        <v>13929381</v>
      </c>
      <c r="C8" s="5" t="n">
        <v>1388397</v>
      </c>
    </row>
    <row r="9" spans="1:3">
      <c r="A9" s="4" t="s">
        <v>221</v>
      </c>
      <c r="B9" s="6" t="n">
        <v>8357</v>
      </c>
      <c r="C9" s="6" t="n">
        <v>8330</v>
      </c>
    </row>
    <row r="10" spans="1:3">
      <c r="A10" s="4" t="s">
        <v>222</v>
      </c>
    </row>
    <row r="11" spans="1:3">
      <c r="A11" s="4" t="s">
        <v>218</v>
      </c>
      <c r="B11" s="5" t="n">
        <v>26095</v>
      </c>
      <c r="C11" s="5" t="n">
        <v>25867</v>
      </c>
    </row>
    <row r="12" spans="1:3">
      <c r="A12" s="4" t="s">
        <v>223</v>
      </c>
      <c r="C12" s="5" t="n">
        <v>2</v>
      </c>
    </row>
    <row r="13" spans="1:3">
      <c r="A13" s="4" t="s">
        <v>110</v>
      </c>
      <c r="B13" s="5" t="n">
        <v>30</v>
      </c>
      <c r="C13" s="5" t="n">
        <v>31</v>
      </c>
    </row>
    <row r="14" spans="1:3">
      <c r="A14" s="4" t="s">
        <v>111</v>
      </c>
      <c r="B14" s="5" t="n">
        <v>21</v>
      </c>
      <c r="C14" s="5" t="n">
        <v>41</v>
      </c>
    </row>
    <row r="15" spans="1:3">
      <c r="A15" s="4" t="s">
        <v>100</v>
      </c>
      <c r="B15" s="4" t="s">
        <v>63</v>
      </c>
      <c r="C15" s="4" t="s">
        <v>63</v>
      </c>
    </row>
    <row r="16" spans="1:3">
      <c r="A16" s="4" t="s">
        <v>221</v>
      </c>
      <c r="B16" s="5" t="n">
        <v>26146</v>
      </c>
      <c r="C16" s="5" t="n">
        <v>25941</v>
      </c>
    </row>
    <row r="17" spans="1:3">
      <c r="A17" s="4" t="s">
        <v>224</v>
      </c>
    </row>
    <row r="18" spans="1:3">
      <c r="A18" s="4" t="s">
        <v>218</v>
      </c>
      <c r="B18" s="5" t="n">
        <v>-6043</v>
      </c>
      <c r="C18" s="5" t="n">
        <v>-2393</v>
      </c>
    </row>
    <row r="19" spans="1:3">
      <c r="A19" s="4" t="s">
        <v>225</v>
      </c>
      <c r="B19" s="5" t="n">
        <v>-250</v>
      </c>
      <c r="C19" s="5" t="n">
        <v>-254</v>
      </c>
    </row>
    <row r="20" spans="1:3">
      <c r="A20" s="4" t="s">
        <v>100</v>
      </c>
      <c r="B20" s="5" t="n">
        <v>-1192</v>
      </c>
      <c r="C20" s="5" t="n">
        <v>-1318</v>
      </c>
    </row>
    <row r="21" spans="1:3">
      <c r="A21" s="4" t="s">
        <v>221</v>
      </c>
      <c r="B21" s="5" t="n">
        <v>-7485</v>
      </c>
      <c r="C21" s="5" t="n">
        <v>-3965</v>
      </c>
    </row>
    <row r="22" spans="1:3">
      <c r="A22" s="4" t="s">
        <v>226</v>
      </c>
    </row>
    <row r="23" spans="1:3">
      <c r="A23" s="4" t="s">
        <v>218</v>
      </c>
      <c r="B23" s="5" t="n">
        <v>-5133</v>
      </c>
      <c r="C23" s="5" t="n">
        <v>-4092</v>
      </c>
    </row>
    <row r="24" spans="1:3">
      <c r="A24" s="4" t="s">
        <v>100</v>
      </c>
      <c r="B24" s="4" t="s">
        <v>63</v>
      </c>
      <c r="C24" s="4" t="s">
        <v>63</v>
      </c>
    </row>
    <row r="25" spans="1:3">
      <c r="A25" s="4" t="s">
        <v>123</v>
      </c>
      <c r="B25" s="5" t="n">
        <v>-243</v>
      </c>
      <c r="C25" s="5" t="n">
        <v>-337</v>
      </c>
    </row>
    <row r="26" spans="1:3">
      <c r="A26" s="4" t="s">
        <v>221</v>
      </c>
      <c r="B26" s="5" t="n">
        <v>-5376</v>
      </c>
      <c r="C26" s="5" t="n">
        <v>-4429</v>
      </c>
    </row>
    <row r="27" spans="1:3">
      <c r="A27" s="4" t="s">
        <v>218</v>
      </c>
      <c r="B27" s="5" t="n">
        <v>23276</v>
      </c>
      <c r="C27" s="5" t="n">
        <v>27712</v>
      </c>
    </row>
    <row r="28" spans="1:3">
      <c r="A28" s="4" t="s">
        <v>223</v>
      </c>
      <c r="C28" s="5" t="n">
        <v>2</v>
      </c>
    </row>
    <row r="29" spans="1:3">
      <c r="A29" s="4" t="s">
        <v>110</v>
      </c>
      <c r="B29" s="5" t="n">
        <v>30</v>
      </c>
      <c r="C29" s="5" t="n">
        <v>31</v>
      </c>
    </row>
    <row r="30" spans="1:3">
      <c r="A30" s="4" t="s">
        <v>111</v>
      </c>
      <c r="B30" s="5" t="n">
        <v>21</v>
      </c>
      <c r="C30" s="5" t="n">
        <v>41</v>
      </c>
    </row>
    <row r="31" spans="1:3">
      <c r="A31" s="4" t="s">
        <v>225</v>
      </c>
      <c r="B31" s="5" t="n">
        <v>-250</v>
      </c>
      <c r="C31" s="5" t="n">
        <v>-254</v>
      </c>
    </row>
    <row r="32" spans="1:3">
      <c r="A32" s="4" t="s">
        <v>100</v>
      </c>
      <c r="B32" s="5" t="n">
        <v>-1192</v>
      </c>
      <c r="C32" s="5" t="n">
        <v>-1318</v>
      </c>
    </row>
    <row r="33" spans="1:3">
      <c r="A33" s="4" t="s">
        <v>123</v>
      </c>
      <c r="B33" s="5" t="n">
        <v>-243</v>
      </c>
      <c r="C33" s="5" t="n">
        <v>-337</v>
      </c>
    </row>
    <row r="34" spans="1:3">
      <c r="A34" s="4" t="s">
        <v>221</v>
      </c>
      <c r="B34" s="6" t="n">
        <v>21642</v>
      </c>
      <c r="C34" s="6" t="n">
        <v>258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6</v>
      </c>
    </row>
    <row r="2" spans="1:3">
      <c r="A2" s="3" t="s">
        <v>73</v>
      </c>
    </row>
    <row r="3" spans="1:3">
      <c r="A3" s="4" t="s">
        <v>74</v>
      </c>
      <c r="B3" s="6" t="n">
        <v>1</v>
      </c>
      <c r="C3" s="6" t="n">
        <v>1</v>
      </c>
    </row>
    <row r="4" spans="1:3">
      <c r="A4" s="4" t="s">
        <v>75</v>
      </c>
      <c r="B4" s="5" t="n">
        <v>1000000</v>
      </c>
      <c r="C4" s="5" t="n">
        <v>1000000</v>
      </c>
    </row>
    <row r="5" spans="1:3">
      <c r="A5" s="4" t="s">
        <v>76</v>
      </c>
      <c r="B5" s="5" t="n">
        <v>0</v>
      </c>
      <c r="C5" s="5" t="n">
        <v>0</v>
      </c>
    </row>
    <row r="6" spans="1:3">
      <c r="A6" s="4" t="s">
        <v>77</v>
      </c>
      <c r="B6" s="5" t="n">
        <v>0</v>
      </c>
      <c r="C6" s="5" t="n">
        <v>0</v>
      </c>
    </row>
    <row r="7" spans="1:3">
      <c r="A7" s="4" t="s">
        <v>78</v>
      </c>
      <c r="B7" s="4" t="s">
        <v>79</v>
      </c>
      <c r="C7" s="7" t="n">
        <v>0.6</v>
      </c>
    </row>
    <row r="8" spans="1:3">
      <c r="A8" s="4" t="s">
        <v>80</v>
      </c>
      <c r="B8" s="5" t="n">
        <v>20000000</v>
      </c>
      <c r="C8" s="5" t="n">
        <v>20000000</v>
      </c>
    </row>
    <row r="9" spans="1:3">
      <c r="A9" s="4" t="s">
        <v>81</v>
      </c>
      <c r="B9" s="5" t="n">
        <v>13929381</v>
      </c>
      <c r="C9" s="5" t="n">
        <v>13929381</v>
      </c>
    </row>
    <row r="10" spans="1:3">
      <c r="A10" s="4" t="s">
        <v>82</v>
      </c>
      <c r="B10" s="5" t="n">
        <v>12495110</v>
      </c>
      <c r="C10" s="5" t="n">
        <v>12596923</v>
      </c>
    </row>
    <row r="11" spans="1:3">
      <c r="A11" s="4" t="s">
        <v>83</v>
      </c>
      <c r="B11" s="5" t="n">
        <v>1434271</v>
      </c>
      <c r="C11" s="5" t="n">
        <v>1332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7</v>
      </c>
      <c r="B1" s="2" t="s">
        <v>1</v>
      </c>
    </row>
    <row r="2" spans="1:3">
      <c r="B2" s="2" t="s">
        <v>2</v>
      </c>
      <c r="C2" s="2" t="s">
        <v>85</v>
      </c>
    </row>
    <row r="3" spans="1:3">
      <c r="A3" s="3" t="s">
        <v>228</v>
      </c>
    </row>
    <row r="4" spans="1:3">
      <c r="A4" s="4" t="s">
        <v>229</v>
      </c>
      <c r="B4" s="6" t="n">
        <v>-1192</v>
      </c>
      <c r="C4" s="6" t="n">
        <v>-1318</v>
      </c>
    </row>
    <row r="5" spans="1:3">
      <c r="A5" s="3" t="s">
        <v>230</v>
      </c>
    </row>
    <row r="6" spans="1:3">
      <c r="A6" s="4" t="s">
        <v>231</v>
      </c>
      <c r="B6" s="5" t="n">
        <v>12555108</v>
      </c>
      <c r="C6" s="5" t="n">
        <v>12761713</v>
      </c>
    </row>
    <row r="7" spans="1:3">
      <c r="A7" s="3" t="s">
        <v>232</v>
      </c>
    </row>
    <row r="8" spans="1:3">
      <c r="A8" s="4" t="s">
        <v>233</v>
      </c>
      <c r="B8" s="5" t="n">
        <v>0</v>
      </c>
      <c r="C8" s="5" t="n">
        <v>0</v>
      </c>
    </row>
    <row r="9" spans="1:3">
      <c r="A9" s="3" t="s">
        <v>234</v>
      </c>
    </row>
    <row r="10" spans="1:3">
      <c r="A10" s="4" t="s">
        <v>235</v>
      </c>
      <c r="B10" s="5" t="n">
        <v>12555108</v>
      </c>
      <c r="C10" s="5" t="n">
        <v>12761713</v>
      </c>
    </row>
    <row r="11" spans="1:3">
      <c r="A11" s="4" t="s">
        <v>236</v>
      </c>
      <c r="B11" s="4" t="s">
        <v>237</v>
      </c>
      <c r="C11" s="4" t="s">
        <v>238</v>
      </c>
    </row>
    <row r="12" spans="1:3">
      <c r="A12" s="4" t="s">
        <v>239</v>
      </c>
      <c r="B12" s="7" t="n">
        <v>-0.09</v>
      </c>
      <c r="C12" s="7" t="n">
        <v>-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40</v>
      </c>
      <c r="B1" s="2" t="s">
        <v>1</v>
      </c>
    </row>
    <row r="2" spans="1:3">
      <c r="B2" s="2" t="s">
        <v>2</v>
      </c>
      <c r="C2" s="2" t="s">
        <v>85</v>
      </c>
    </row>
    <row r="3" spans="1:3">
      <c r="A3" s="4" t="s">
        <v>241</v>
      </c>
    </row>
    <row r="4" spans="1:3">
      <c r="A4" s="4" t="s">
        <v>242</v>
      </c>
      <c r="B4" s="5" t="n">
        <v>448400</v>
      </c>
      <c r="C4" s="5" t="n">
        <v>537500</v>
      </c>
    </row>
    <row r="5" spans="1:3">
      <c r="A5" s="4" t="s">
        <v>243</v>
      </c>
    </row>
    <row r="6" spans="1:3">
      <c r="A6" s="4" t="s">
        <v>242</v>
      </c>
      <c r="B6" s="5" t="n">
        <v>0</v>
      </c>
      <c r="C6" s="5" t="n">
        <v>1485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4</v>
      </c>
      <c r="B1" s="2" t="s">
        <v>1</v>
      </c>
      <c r="C1" s="2" t="s">
        <v>245</v>
      </c>
    </row>
    <row r="2" spans="1:3">
      <c r="B2" s="2" t="s">
        <v>2</v>
      </c>
      <c r="C2" s="2" t="s">
        <v>36</v>
      </c>
    </row>
    <row r="3" spans="1:3">
      <c r="A3" s="3" t="s">
        <v>156</v>
      </c>
    </row>
    <row r="4" spans="1:3">
      <c r="A4" s="4" t="s">
        <v>246</v>
      </c>
      <c r="B4" s="5" t="n">
        <v>569500</v>
      </c>
    </row>
    <row r="5" spans="1:3">
      <c r="A5" s="4" t="s">
        <v>247</v>
      </c>
      <c r="B5" s="5" t="n">
        <v>214800</v>
      </c>
    </row>
    <row r="6" spans="1:3">
      <c r="A6" s="4" t="s">
        <v>248</v>
      </c>
      <c r="B6" s="5" t="n">
        <v>354700</v>
      </c>
    </row>
    <row r="7" spans="1:3">
      <c r="A7" s="4" t="s">
        <v>249</v>
      </c>
      <c r="B7" s="5" t="n">
        <v>0</v>
      </c>
    </row>
    <row r="8" spans="1:3">
      <c r="A8" s="4" t="s">
        <v>250</v>
      </c>
      <c r="B8" s="5" t="n">
        <v>0</v>
      </c>
    </row>
    <row r="9" spans="1:3">
      <c r="A9" s="4" t="s">
        <v>251</v>
      </c>
      <c r="B9" s="5" t="n">
        <v>56100</v>
      </c>
    </row>
    <row r="10" spans="1:3">
      <c r="A10" s="4" t="s">
        <v>252</v>
      </c>
      <c r="B10" s="5" t="n">
        <v>65000</v>
      </c>
    </row>
    <row r="11" spans="1:3">
      <c r="A11" s="4" t="s">
        <v>246</v>
      </c>
      <c r="B11" s="5" t="n">
        <v>448400</v>
      </c>
      <c r="C11" s="5" t="n">
        <v>569500</v>
      </c>
    </row>
    <row r="12" spans="1:3">
      <c r="A12" s="4" t="s">
        <v>247</v>
      </c>
      <c r="B12" s="5" t="n">
        <v>201400</v>
      </c>
      <c r="C12" s="5" t="n">
        <v>214800</v>
      </c>
    </row>
    <row r="13" spans="1:3">
      <c r="A13" s="4" t="s">
        <v>248</v>
      </c>
      <c r="B13" s="5" t="n">
        <v>247000</v>
      </c>
      <c r="C13" s="5" t="n">
        <v>354700</v>
      </c>
    </row>
    <row r="14" spans="1:3">
      <c r="A14" s="4" t="s">
        <v>253</v>
      </c>
      <c r="B14" s="7" t="n">
        <v>4.16</v>
      </c>
    </row>
    <row r="15" spans="1:3">
      <c r="A15" s="4" t="s">
        <v>254</v>
      </c>
      <c r="B15" s="8" t="n">
        <v>4.12</v>
      </c>
    </row>
    <row r="16" spans="1:3">
      <c r="A16" s="4" t="s">
        <v>255</v>
      </c>
      <c r="B16" s="8" t="n">
        <v>4.18</v>
      </c>
    </row>
    <row r="17" spans="1:3">
      <c r="A17" s="4" t="s">
        <v>256</v>
      </c>
      <c r="B17" s="4" t="s">
        <v>257</v>
      </c>
    </row>
    <row r="18" spans="1:3">
      <c r="A18" s="4" t="s">
        <v>258</v>
      </c>
      <c r="B18" s="4" t="s">
        <v>257</v>
      </c>
    </row>
    <row r="19" spans="1:3">
      <c r="A19" s="4" t="s">
        <v>259</v>
      </c>
      <c r="B19" s="8" t="n">
        <v>4.11</v>
      </c>
    </row>
    <row r="20" spans="1:3">
      <c r="A20" s="4" t="s">
        <v>260</v>
      </c>
      <c r="B20" s="8" t="n">
        <v>4.07</v>
      </c>
    </row>
    <row r="21" spans="1:3">
      <c r="A21" s="4" t="s">
        <v>253</v>
      </c>
      <c r="B21" s="8" t="n">
        <v>4.18</v>
      </c>
      <c r="C21" s="7" t="n">
        <v>4.16</v>
      </c>
    </row>
    <row r="22" spans="1:3">
      <c r="A22" s="4" t="s">
        <v>254</v>
      </c>
      <c r="B22" s="8" t="n">
        <v>4.21</v>
      </c>
      <c r="C22" s="7" t="n">
        <v>4.12</v>
      </c>
    </row>
    <row r="23" spans="1:3">
      <c r="A23" s="4" t="s">
        <v>255</v>
      </c>
      <c r="B23" s="7" t="n">
        <v>4.15</v>
      </c>
    </row>
    <row r="24" spans="1:3">
      <c r="A24" s="4" t="s">
        <v>261</v>
      </c>
      <c r="B24" s="4" t="s">
        <v>262</v>
      </c>
      <c r="C24" s="4" t="s">
        <v>263</v>
      </c>
    </row>
    <row r="25" spans="1:3">
      <c r="A25" s="4" t="s">
        <v>264</v>
      </c>
      <c r="B25" s="4" t="s">
        <v>265</v>
      </c>
      <c r="C25" s="4" t="s">
        <v>266</v>
      </c>
    </row>
    <row r="26" spans="1:3">
      <c r="A26" s="4" t="s">
        <v>267</v>
      </c>
      <c r="B26" s="4" t="s">
        <v>268</v>
      </c>
      <c r="C26" s="4" t="s">
        <v>269</v>
      </c>
    </row>
    <row r="27" spans="1:3">
      <c r="A27" s="4" t="s">
        <v>270</v>
      </c>
      <c r="B27" s="7" t="n">
        <v>1.75</v>
      </c>
    </row>
    <row r="28" spans="1:3">
      <c r="A28" s="4" t="s">
        <v>271</v>
      </c>
      <c r="B28" s="8" t="n">
        <v>1.95</v>
      </c>
    </row>
    <row r="29" spans="1:3">
      <c r="A29" s="4" t="s">
        <v>272</v>
      </c>
      <c r="B29" s="8" t="n">
        <v>1.63</v>
      </c>
    </row>
    <row r="30" spans="1:3">
      <c r="A30" s="4" t="s">
        <v>273</v>
      </c>
      <c r="B30" s="4" t="s">
        <v>257</v>
      </c>
    </row>
    <row r="31" spans="1:3">
      <c r="A31" s="4" t="s">
        <v>274</v>
      </c>
      <c r="B31" s="4" t="s">
        <v>257</v>
      </c>
    </row>
    <row r="32" spans="1:3">
      <c r="A32" s="4" t="s">
        <v>275</v>
      </c>
      <c r="B32" s="8" t="n">
        <v>1.74</v>
      </c>
    </row>
    <row r="33" spans="1:3">
      <c r="A33" s="4" t="s">
        <v>276</v>
      </c>
      <c r="B33" s="8" t="n">
        <v>2.88</v>
      </c>
    </row>
    <row r="34" spans="1:3">
      <c r="A34" s="4" t="s">
        <v>270</v>
      </c>
      <c r="B34" s="8" t="n">
        <v>1.59</v>
      </c>
    </row>
    <row r="35" spans="1:3">
      <c r="A35" s="4" t="s">
        <v>271</v>
      </c>
      <c r="B35" s="8" t="n">
        <v>1.55</v>
      </c>
    </row>
    <row r="36" spans="1:3">
      <c r="A36" s="4" t="s">
        <v>272</v>
      </c>
      <c r="B36" s="7" t="n">
        <v>1.62</v>
      </c>
    </row>
    <row r="37" spans="1:3">
      <c r="A37" s="4" t="s">
        <v>277</v>
      </c>
      <c r="B37" s="6" t="n">
        <v>0</v>
      </c>
      <c r="C37" s="6" t="n">
        <v>24000</v>
      </c>
    </row>
    <row r="38" spans="1:3">
      <c r="A38" s="4" t="s">
        <v>278</v>
      </c>
      <c r="B38" s="5" t="n">
        <v>0</v>
      </c>
      <c r="C38" s="5" t="n">
        <v>24000</v>
      </c>
    </row>
    <row r="39" spans="1:3">
      <c r="A39" s="4" t="s">
        <v>279</v>
      </c>
      <c r="B39" s="6" t="n">
        <v>0</v>
      </c>
      <c r="C39" s="5" t="n">
        <v>0</v>
      </c>
    </row>
    <row r="40" spans="1:3">
      <c r="A40" s="4" t="s">
        <v>280</v>
      </c>
      <c r="B40" s="6" t="n">
        <v>0</v>
      </c>
    </row>
    <row r="41" spans="1:3">
      <c r="A41" s="4" t="s">
        <v>281</v>
      </c>
      <c r="B41" s="6" t="n">
        <v>0</v>
      </c>
    </row>
    <row r="42" spans="1:3">
      <c r="A42" s="4" t="s">
        <v>282</v>
      </c>
      <c r="B42" s="6" t="n">
        <v>0</v>
      </c>
    </row>
    <row r="43" spans="1:3">
      <c r="A43" s="4" t="s">
        <v>283</v>
      </c>
      <c r="B43" s="6" t="n">
        <v>0</v>
      </c>
    </row>
    <row r="44" spans="1:3">
      <c r="A44" s="4" t="s">
        <v>277</v>
      </c>
      <c r="B44" s="6" t="n">
        <v>0</v>
      </c>
      <c r="C44" s="5" t="n">
        <v>0</v>
      </c>
    </row>
    <row r="45" spans="1:3">
      <c r="A45" s="4" t="s">
        <v>278</v>
      </c>
      <c r="B45" s="5" t="n">
        <v>0</v>
      </c>
      <c r="C45" s="5" t="n">
        <v>0</v>
      </c>
    </row>
    <row r="46" spans="1:3">
      <c r="A46" s="4" t="s">
        <v>279</v>
      </c>
      <c r="B46" s="6" t="n">
        <v>0</v>
      </c>
      <c r="C46"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5</v>
      </c>
    </row>
    <row r="3" spans="1:3">
      <c r="A3" s="3" t="s">
        <v>156</v>
      </c>
    </row>
    <row r="4" spans="1:3">
      <c r="A4" s="4" t="s">
        <v>111</v>
      </c>
      <c r="B4" s="6" t="n">
        <v>21</v>
      </c>
      <c r="C4" s="6" t="n">
        <v>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5</v>
      </c>
      <c r="B1" s="2" t="s">
        <v>1</v>
      </c>
    </row>
    <row r="2" spans="1:3">
      <c r="B2" s="2" t="s">
        <v>2</v>
      </c>
      <c r="C2" s="2" t="s">
        <v>85</v>
      </c>
    </row>
    <row r="3" spans="1:3">
      <c r="A3" s="3" t="s">
        <v>159</v>
      </c>
    </row>
    <row r="4" spans="1:3">
      <c r="A4" s="4" t="s">
        <v>286</v>
      </c>
      <c r="B4" s="6" t="n">
        <v>7062</v>
      </c>
    </row>
    <row r="5" spans="1:3">
      <c r="A5" s="4" t="s">
        <v>287</v>
      </c>
      <c r="B5" s="4" t="s">
        <v>288</v>
      </c>
      <c r="C5" s="4" t="s">
        <v>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90</v>
      </c>
      <c r="B1" s="2" t="s">
        <v>1</v>
      </c>
    </row>
    <row r="2" spans="1:3">
      <c r="B2" s="2" t="s">
        <v>2</v>
      </c>
      <c r="C2" s="2" t="s">
        <v>85</v>
      </c>
    </row>
    <row r="3" spans="1:3">
      <c r="A3" s="3" t="s">
        <v>165</v>
      </c>
    </row>
    <row r="4" spans="1:3">
      <c r="A4" s="4" t="s">
        <v>291</v>
      </c>
      <c r="B4" s="6" t="n">
        <v>143</v>
      </c>
      <c r="C4" s="6" t="n">
        <v>134</v>
      </c>
    </row>
    <row r="5" spans="1:3">
      <c r="A5" s="4" t="s">
        <v>292</v>
      </c>
      <c r="B5" s="5" t="n">
        <v>2</v>
      </c>
      <c r="C5" s="5" t="n">
        <v>4</v>
      </c>
    </row>
    <row r="6" spans="1:3">
      <c r="A6" s="4" t="s">
        <v>293</v>
      </c>
      <c r="B6" s="5" t="n">
        <v>32</v>
      </c>
      <c r="C6" s="5" t="n">
        <v>32</v>
      </c>
    </row>
    <row r="7" spans="1:3">
      <c r="A7" s="4" t="s">
        <v>294</v>
      </c>
      <c r="B7" s="6" t="n">
        <v>177</v>
      </c>
      <c r="C7" s="6" t="n">
        <v>1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5</v>
      </c>
      <c r="B1" s="2" t="s">
        <v>1</v>
      </c>
    </row>
    <row r="2" spans="1:3">
      <c r="B2" s="2" t="s">
        <v>2</v>
      </c>
      <c r="C2" s="2" t="s">
        <v>85</v>
      </c>
    </row>
    <row r="3" spans="1:3">
      <c r="A3" s="3" t="s">
        <v>296</v>
      </c>
    </row>
    <row r="4" spans="1:3">
      <c r="A4" s="4" t="s">
        <v>297</v>
      </c>
      <c r="B4" s="6" t="n">
        <v>122</v>
      </c>
      <c r="C4" s="6" t="n">
        <v>118</v>
      </c>
    </row>
    <row r="5" spans="1:3">
      <c r="A5" s="4" t="s">
        <v>298</v>
      </c>
      <c r="B5" s="5" t="n">
        <v>82</v>
      </c>
      <c r="C5" s="5" t="n">
        <v>78</v>
      </c>
    </row>
    <row r="6" spans="1:3">
      <c r="A6" s="3" t="s">
        <v>299</v>
      </c>
    </row>
    <row r="7" spans="1:3">
      <c r="A7" s="4" t="s">
        <v>300</v>
      </c>
      <c r="B7" s="6" t="n">
        <v>9</v>
      </c>
      <c r="C7" s="6" t="n">
        <v>28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5"/>
  </cols>
  <sheetData>
    <row r="1" spans="1:2">
      <c r="A1" s="1" t="s">
        <v>301</v>
      </c>
      <c r="B1" s="2" t="s">
        <v>2</v>
      </c>
    </row>
    <row r="2" spans="1:2">
      <c r="A2" s="3" t="s">
        <v>165</v>
      </c>
    </row>
    <row r="3" spans="1:2">
      <c r="A3" s="4" t="s">
        <v>302</v>
      </c>
      <c r="B3" s="4" t="s">
        <v>303</v>
      </c>
    </row>
    <row r="4" spans="1:2">
      <c r="A4" s="4" t="s">
        <v>304</v>
      </c>
      <c r="B4" s="4" t="s">
        <v>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306</v>
      </c>
      <c r="B1" s="2" t="s">
        <v>307</v>
      </c>
    </row>
    <row r="2" spans="1:2">
      <c r="A2" s="3" t="s">
        <v>165</v>
      </c>
    </row>
    <row r="3" spans="1:2">
      <c r="A3" s="4" t="s">
        <v>308</v>
      </c>
      <c r="B3" s="6" t="n">
        <v>541</v>
      </c>
    </row>
    <row r="4" spans="1:2">
      <c r="A4" s="4" t="s">
        <v>309</v>
      </c>
      <c r="B4" s="5" t="n">
        <v>526</v>
      </c>
    </row>
    <row r="5" spans="1:2">
      <c r="A5" s="4" t="s">
        <v>310</v>
      </c>
      <c r="B5" s="5" t="n">
        <v>444</v>
      </c>
    </row>
    <row r="6" spans="1:2">
      <c r="A6" s="4" t="s">
        <v>311</v>
      </c>
      <c r="B6" s="5" t="n">
        <v>451</v>
      </c>
    </row>
    <row r="7" spans="1:2">
      <c r="A7" s="4" t="s">
        <v>312</v>
      </c>
      <c r="B7" s="5" t="n">
        <v>461</v>
      </c>
    </row>
    <row r="8" spans="1:2">
      <c r="A8" s="4" t="s">
        <v>313</v>
      </c>
      <c r="B8" s="5" t="n">
        <v>1074</v>
      </c>
    </row>
    <row r="9" spans="1:2">
      <c r="A9" s="4" t="s">
        <v>314</v>
      </c>
      <c r="B9" s="5" t="n">
        <v>3497</v>
      </c>
    </row>
    <row r="10" spans="1:2">
      <c r="A10" s="4" t="s">
        <v>315</v>
      </c>
      <c r="B10" s="5" t="n">
        <v>593</v>
      </c>
    </row>
    <row r="11" spans="1:2">
      <c r="A11" s="4" t="s">
        <v>316</v>
      </c>
      <c r="B11" s="6" t="n">
        <v>29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0889</v>
      </c>
      <c r="C4" s="6" t="n">
        <v>7644</v>
      </c>
    </row>
    <row r="5" spans="1:3">
      <c r="A5" s="3" t="s">
        <v>88</v>
      </c>
    </row>
    <row r="6" spans="1:3">
      <c r="A6" s="4" t="s">
        <v>89</v>
      </c>
      <c r="B6" s="5" t="n">
        <v>6994</v>
      </c>
      <c r="C6" s="5" t="n">
        <v>5207</v>
      </c>
    </row>
    <row r="7" spans="1:3">
      <c r="A7" s="4" t="s">
        <v>90</v>
      </c>
      <c r="B7" s="5" t="n">
        <v>4743</v>
      </c>
      <c r="C7" s="5" t="n">
        <v>4755</v>
      </c>
    </row>
    <row r="8" spans="1:3">
      <c r="A8" s="4" t="s">
        <v>91</v>
      </c>
      <c r="B8" s="5" t="n">
        <v>11737</v>
      </c>
      <c r="C8" s="5" t="n">
        <v>9962</v>
      </c>
    </row>
    <row r="9" spans="1:3">
      <c r="A9" s="4" t="s">
        <v>92</v>
      </c>
      <c r="B9" s="5" t="n">
        <v>-848</v>
      </c>
      <c r="C9" s="5" t="n">
        <v>-2318</v>
      </c>
    </row>
    <row r="10" spans="1:3">
      <c r="A10" s="3" t="s">
        <v>93</v>
      </c>
    </row>
    <row r="11" spans="1:3">
      <c r="A11" s="4" t="s">
        <v>94</v>
      </c>
      <c r="B11" s="5" t="n">
        <v>9</v>
      </c>
      <c r="C11" s="5" t="n">
        <v>55</v>
      </c>
    </row>
    <row r="12" spans="1:3">
      <c r="A12" s="4" t="s">
        <v>95</v>
      </c>
      <c r="B12" s="5" t="n">
        <v>-306</v>
      </c>
      <c r="C12" s="5" t="n">
        <v>592</v>
      </c>
    </row>
    <row r="13" spans="1:3">
      <c r="A13" s="4" t="s">
        <v>96</v>
      </c>
      <c r="B13" s="5" t="n">
        <v>-47</v>
      </c>
      <c r="C13" s="5" t="n">
        <v>-2</v>
      </c>
    </row>
    <row r="14" spans="1:3">
      <c r="A14" s="4" t="s">
        <v>97</v>
      </c>
      <c r="B14" s="5" t="n">
        <v>-344</v>
      </c>
      <c r="C14" s="5" t="n">
        <v>645</v>
      </c>
    </row>
    <row r="15" spans="1:3">
      <c r="A15" s="4" t="s">
        <v>98</v>
      </c>
      <c r="B15" s="5" t="n">
        <v>-1192</v>
      </c>
      <c r="C15" s="5" t="n">
        <v>-1673</v>
      </c>
    </row>
    <row r="16" spans="1:3">
      <c r="A16" s="4" t="s">
        <v>99</v>
      </c>
      <c r="B16" s="5" t="n">
        <v>0</v>
      </c>
      <c r="C16" s="5" t="n">
        <v>355</v>
      </c>
    </row>
    <row r="17" spans="1:3">
      <c r="A17" s="4" t="s">
        <v>100</v>
      </c>
      <c r="B17" s="6" t="n">
        <v>-1192</v>
      </c>
      <c r="C17" s="6" t="n">
        <v>-1318</v>
      </c>
    </row>
    <row r="18" spans="1:3">
      <c r="A18" s="4" t="s">
        <v>101</v>
      </c>
      <c r="B18" s="7" t="n">
        <v>-0.09</v>
      </c>
      <c r="C18" s="7" t="n">
        <v>-0.1</v>
      </c>
    </row>
    <row r="19" spans="1:3">
      <c r="A19" s="4" t="s">
        <v>102</v>
      </c>
      <c r="B19" s="5" t="n">
        <v>12555108</v>
      </c>
      <c r="C19" s="5" t="n">
        <v>12761713</v>
      </c>
    </row>
    <row r="20" spans="1:3">
      <c r="A20" s="4" t="s">
        <v>103</v>
      </c>
      <c r="B20" s="5" t="n">
        <v>12555108</v>
      </c>
      <c r="C20" s="5" t="n">
        <v>127617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5</v>
      </c>
    </row>
    <row r="3" spans="1:3">
      <c r="A3" s="3" t="s">
        <v>105</v>
      </c>
    </row>
    <row r="4" spans="1:3">
      <c r="A4" s="4" t="s">
        <v>100</v>
      </c>
      <c r="B4" s="6" t="n">
        <v>-1192</v>
      </c>
      <c r="C4" s="6" t="n">
        <v>-1318</v>
      </c>
    </row>
    <row r="5" spans="1:3">
      <c r="A5" s="3" t="s">
        <v>106</v>
      </c>
    </row>
    <row r="6" spans="1:3">
      <c r="A6" s="4" t="s">
        <v>107</v>
      </c>
      <c r="B6" s="5" t="n">
        <v>38</v>
      </c>
      <c r="C6" s="5" t="n">
        <v>19</v>
      </c>
    </row>
    <row r="7" spans="1:3">
      <c r="A7" s="4" t="s">
        <v>108</v>
      </c>
      <c r="B7" s="5" t="n">
        <v>0</v>
      </c>
      <c r="C7" s="5" t="n">
        <v>-355</v>
      </c>
    </row>
    <row r="8" spans="1:3">
      <c r="A8" s="4" t="s">
        <v>109</v>
      </c>
      <c r="B8" s="5" t="n">
        <v>320</v>
      </c>
      <c r="C8" s="5" t="n">
        <v>256</v>
      </c>
    </row>
    <row r="9" spans="1:3">
      <c r="A9" s="4" t="s">
        <v>110</v>
      </c>
      <c r="B9" s="5" t="n">
        <v>30</v>
      </c>
      <c r="C9" s="5" t="n">
        <v>31</v>
      </c>
    </row>
    <row r="10" spans="1:3">
      <c r="A10" s="4" t="s">
        <v>111</v>
      </c>
      <c r="B10" s="5" t="n">
        <v>21</v>
      </c>
      <c r="C10" s="5" t="n">
        <v>41</v>
      </c>
    </row>
    <row r="11" spans="1:3">
      <c r="A11" s="4" t="s">
        <v>112</v>
      </c>
      <c r="B11" s="5" t="n">
        <v>306</v>
      </c>
      <c r="C11" s="5" t="n">
        <v>-592</v>
      </c>
    </row>
    <row r="12" spans="1:3">
      <c r="A12" s="3" t="s">
        <v>113</v>
      </c>
    </row>
    <row r="13" spans="1:3">
      <c r="A13" s="4" t="s">
        <v>114</v>
      </c>
      <c r="B13" s="5" t="n">
        <v>-626</v>
      </c>
      <c r="C13" s="5" t="n">
        <v>676</v>
      </c>
    </row>
    <row r="14" spans="1:3">
      <c r="A14" s="4" t="s">
        <v>115</v>
      </c>
      <c r="B14" s="5" t="n">
        <v>2538</v>
      </c>
      <c r="C14" s="5" t="n">
        <v>-715</v>
      </c>
    </row>
    <row r="15" spans="1:3">
      <c r="A15" s="4" t="s">
        <v>41</v>
      </c>
      <c r="B15" s="5" t="n">
        <v>-69</v>
      </c>
      <c r="C15" s="5" t="n">
        <v>-143</v>
      </c>
    </row>
    <row r="16" spans="1:3">
      <c r="A16" s="4" t="s">
        <v>47</v>
      </c>
      <c r="B16" s="5" t="n">
        <v>28</v>
      </c>
      <c r="C16" s="5" t="n">
        <v>1</v>
      </c>
    </row>
    <row r="17" spans="1:3">
      <c r="A17" s="4" t="s">
        <v>116</v>
      </c>
      <c r="B17" s="5" t="n">
        <v>23</v>
      </c>
      <c r="C17" s="5" t="n">
        <v>0</v>
      </c>
    </row>
    <row r="18" spans="1:3">
      <c r="A18" s="4" t="s">
        <v>50</v>
      </c>
      <c r="B18" s="5" t="n">
        <v>-474</v>
      </c>
      <c r="C18" s="5" t="n">
        <v>602</v>
      </c>
    </row>
    <row r="19" spans="1:3">
      <c r="A19" s="4" t="s">
        <v>51</v>
      </c>
      <c r="B19" s="5" t="n">
        <v>-226</v>
      </c>
      <c r="C19" s="5" t="n">
        <v>-951</v>
      </c>
    </row>
    <row r="20" spans="1:3">
      <c r="A20" s="4" t="s">
        <v>52</v>
      </c>
      <c r="B20" s="5" t="n">
        <v>-149</v>
      </c>
      <c r="C20" s="5" t="n">
        <v>-88</v>
      </c>
    </row>
    <row r="21" spans="1:3">
      <c r="A21" s="4" t="s">
        <v>57</v>
      </c>
      <c r="B21" s="5" t="n">
        <v>424</v>
      </c>
      <c r="C21" s="5" t="n">
        <v>296</v>
      </c>
    </row>
    <row r="22" spans="1:3">
      <c r="A22" s="4" t="s">
        <v>53</v>
      </c>
      <c r="B22" s="5" t="n">
        <v>-77</v>
      </c>
      <c r="C22" s="5" t="n">
        <v>-68</v>
      </c>
    </row>
    <row r="23" spans="1:3">
      <c r="A23" s="4" t="s">
        <v>117</v>
      </c>
      <c r="B23" s="5" t="n">
        <v>915</v>
      </c>
      <c r="C23" s="5" t="n">
        <v>-2308</v>
      </c>
    </row>
    <row r="24" spans="1:3">
      <c r="A24" s="3" t="s">
        <v>118</v>
      </c>
    </row>
    <row r="25" spans="1:3">
      <c r="A25" s="4" t="s">
        <v>119</v>
      </c>
      <c r="B25" s="5" t="n">
        <v>-131</v>
      </c>
      <c r="C25" s="5" t="n">
        <v>-829</v>
      </c>
    </row>
    <row r="26" spans="1:3">
      <c r="A26" s="4" t="s">
        <v>120</v>
      </c>
      <c r="B26" s="5" t="n">
        <v>-131</v>
      </c>
      <c r="C26" s="5" t="n">
        <v>-829</v>
      </c>
    </row>
    <row r="27" spans="1:3">
      <c r="A27" s="3" t="s">
        <v>121</v>
      </c>
    </row>
    <row r="28" spans="1:3">
      <c r="A28" s="4" t="s">
        <v>122</v>
      </c>
      <c r="B28" s="5" t="n">
        <v>-252</v>
      </c>
      <c r="C28" s="5" t="n">
        <v>-256</v>
      </c>
    </row>
    <row r="29" spans="1:3">
      <c r="A29" s="4" t="s">
        <v>123</v>
      </c>
      <c r="B29" s="5" t="n">
        <v>-243</v>
      </c>
      <c r="C29" s="5" t="n">
        <v>-337</v>
      </c>
    </row>
    <row r="30" spans="1:3">
      <c r="A30" s="4" t="s">
        <v>124</v>
      </c>
      <c r="B30" s="5" t="n">
        <v>0</v>
      </c>
      <c r="C30" s="5" t="n">
        <v>2</v>
      </c>
    </row>
    <row r="31" spans="1:3">
      <c r="A31" s="4" t="s">
        <v>125</v>
      </c>
      <c r="B31" s="5" t="n">
        <v>-19</v>
      </c>
      <c r="C31" s="5" t="n">
        <v>0</v>
      </c>
    </row>
    <row r="32" spans="1:3">
      <c r="A32" s="4" t="s">
        <v>126</v>
      </c>
      <c r="B32" s="5" t="n">
        <v>-514</v>
      </c>
      <c r="C32" s="5" t="n">
        <v>-591</v>
      </c>
    </row>
    <row r="33" spans="1:3">
      <c r="A33" s="4" t="s">
        <v>127</v>
      </c>
      <c r="B33" s="5" t="n">
        <v>270</v>
      </c>
      <c r="C33" s="5" t="n">
        <v>-3728</v>
      </c>
    </row>
    <row r="34" spans="1:3">
      <c r="A34" s="4" t="s">
        <v>128</v>
      </c>
      <c r="B34" s="5" t="n">
        <v>4676</v>
      </c>
      <c r="C34" s="5" t="n">
        <v>11268</v>
      </c>
    </row>
    <row r="35" spans="1:3">
      <c r="A35" s="4" t="s">
        <v>129</v>
      </c>
      <c r="B35" s="5" t="n">
        <v>4946</v>
      </c>
      <c r="C35" s="5" t="n">
        <v>7540</v>
      </c>
    </row>
    <row r="36" spans="1:3">
      <c r="A36" s="3" t="s">
        <v>130</v>
      </c>
    </row>
    <row r="37" spans="1:3">
      <c r="A37" s="4" t="s">
        <v>131</v>
      </c>
      <c r="B37" s="6" t="n">
        <v>5</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30:30Z</dcterms:created>
  <dcterms:modified xmlns:dcterms="http://purl.org/dc/terms/" xmlns:xsi="http://www.w3.org/2001/XMLSchema-instance" xsi:type="dcterms:W3CDTF">2020-05-13T16:30:30Z</dcterms:modified>
</cp:coreProperties>
</file>